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tricted Deposi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Other Current Liabilities" sheetId="12" state="visible" r:id="rId12"/>
    <sheet xmlns:r="http://schemas.openxmlformats.org/officeDocument/2006/relationships" name="Short-Term Liabilities Due to S" sheetId="13" state="visible" r:id="rId13"/>
    <sheet xmlns:r="http://schemas.openxmlformats.org/officeDocument/2006/relationships" name="Bank Loans"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hare Base Compensations" sheetId="19" state="visible" r:id="rId19"/>
    <sheet xmlns:r="http://schemas.openxmlformats.org/officeDocument/2006/relationships" name="Income Taxes" sheetId="20" state="visible" r:id="rId20"/>
    <sheet xmlns:r="http://schemas.openxmlformats.org/officeDocument/2006/relationships" name="Operating segments" sheetId="21" state="visible" r:id="rId21"/>
    <sheet xmlns:r="http://schemas.openxmlformats.org/officeDocument/2006/relationships" name="Geographic Information and Majo"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Other Current Liabilities (Tabl" sheetId="29" state="visible" r:id="rId29"/>
    <sheet xmlns:r="http://schemas.openxmlformats.org/officeDocument/2006/relationships" name="Bank Loans (Tables)" sheetId="30" state="visible" r:id="rId30"/>
    <sheet xmlns:r="http://schemas.openxmlformats.org/officeDocument/2006/relationships" name="Commitments and Contingencies (" sheetId="31" state="visible" r:id="rId31"/>
    <sheet xmlns:r="http://schemas.openxmlformats.org/officeDocument/2006/relationships" name="Revenues (Tables)"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Geographic Information and Ma_2" sheetId="35" state="visible" r:id="rId35"/>
    <sheet xmlns:r="http://schemas.openxmlformats.org/officeDocument/2006/relationships" name="Related party transactions (Tab" sheetId="36" state="visible" r:id="rId36"/>
    <sheet xmlns:r="http://schemas.openxmlformats.org/officeDocument/2006/relationships" name="General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Restricted Deposits (Details)" sheetId="42" state="visible" r:id="rId42"/>
    <sheet xmlns:r="http://schemas.openxmlformats.org/officeDocument/2006/relationships" name="Inventories (Details)" sheetId="43" state="visible" r:id="rId43"/>
    <sheet xmlns:r="http://schemas.openxmlformats.org/officeDocument/2006/relationships" name="Inventories (Details) - Schedul"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Other Current Liabilities (Deta" sheetId="47" state="visible" r:id="rId47"/>
    <sheet xmlns:r="http://schemas.openxmlformats.org/officeDocument/2006/relationships" name="Short-Term Liabilities Due to_2" sheetId="48" state="visible" r:id="rId48"/>
    <sheet xmlns:r="http://schemas.openxmlformats.org/officeDocument/2006/relationships" name="Bank Loans (Details)" sheetId="49" state="visible" r:id="rId49"/>
    <sheet xmlns:r="http://schemas.openxmlformats.org/officeDocument/2006/relationships" name="Bank Loans (Details) - Schedule" sheetId="50" state="visible" r:id="rId50"/>
    <sheet xmlns:r="http://schemas.openxmlformats.org/officeDocument/2006/relationships" name="Bank Loans (Details) - Schedu_2"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Revenues (Details) - Schedule o" sheetId="54" state="visible" r:id="rId54"/>
    <sheet xmlns:r="http://schemas.openxmlformats.org/officeDocument/2006/relationships" name="Revenues (Details) - Schedule_2" sheetId="55" state="visible" r:id="rId55"/>
    <sheet xmlns:r="http://schemas.openxmlformats.org/officeDocument/2006/relationships" name="Revenues (Details) - Schedule_3" sheetId="56" state="visible" r:id="rId56"/>
    <sheet xmlns:r="http://schemas.openxmlformats.org/officeDocument/2006/relationships" name="Equity (Details)" sheetId="57" state="visible" r:id="rId57"/>
    <sheet xmlns:r="http://schemas.openxmlformats.org/officeDocument/2006/relationships" name="Warrants (Details)" sheetId="58" state="visible" r:id="rId58"/>
    <sheet xmlns:r="http://schemas.openxmlformats.org/officeDocument/2006/relationships" name="Warrants (Details) - Schedule o" sheetId="59" state="visible" r:id="rId59"/>
    <sheet xmlns:r="http://schemas.openxmlformats.org/officeDocument/2006/relationships" name="Share Base Compensations (Detai"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Geographic Information and Ma_3" sheetId="64" state="visible" r:id="rId64"/>
    <sheet xmlns:r="http://schemas.openxmlformats.org/officeDocument/2006/relationships" name="Geographic Information and Ma_4"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0_);_(&quot;₪ &quot;(#,##0.00)"/>
    <numFmt numFmtId="169" formatCode="_(&quot;$ &quot;#,##0.000_);_(&quot;$ &quot;(#,##0.000)"/>
    <numFmt numFmtId="170" formatCode="_(&quot;$ &quot;#,##0.0000_);_(&quot;$ &quot;(#,##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Maris Tech Ltd.</t>
        </is>
      </c>
    </row>
    <row r="5">
      <c r="A5" s="4" t="inlineStr">
        <is>
          <t>Trading Symbol</t>
        </is>
      </c>
      <c r="B5" s="4" t="inlineStr">
        <is>
          <t>MTEK</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085000</v>
      </c>
    </row>
    <row r="9">
      <c r="A9" s="4" t="inlineStr">
        <is>
          <t>Amendment Flag</t>
        </is>
      </c>
      <c r="B9" s="4" t="inlineStr">
        <is>
          <t>false</t>
        </is>
      </c>
    </row>
    <row r="10">
      <c r="A10" s="4" t="inlineStr">
        <is>
          <t>Entity Central Index Key</t>
        </is>
      </c>
      <c r="B10" s="4" t="inlineStr">
        <is>
          <t>00018729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957</t>
        </is>
      </c>
    </row>
    <row r="27">
      <c r="A27" s="4" t="inlineStr">
        <is>
          <t>Entity Incorporation, State or Country Code</t>
        </is>
      </c>
      <c r="B27" s="4" t="inlineStr">
        <is>
          <t>L3</t>
        </is>
      </c>
    </row>
    <row r="28">
      <c r="A28" s="4" t="inlineStr">
        <is>
          <t>Entity Address, Address Line One</t>
        </is>
      </c>
      <c r="B28" s="4" t="inlineStr">
        <is>
          <t>2 Yitzhak Modai Street</t>
        </is>
      </c>
    </row>
    <row r="29">
      <c r="A29" s="4" t="inlineStr">
        <is>
          <t>Entity Address, City or Town</t>
        </is>
      </c>
      <c r="B29" s="4" t="inlineStr">
        <is>
          <t>Rehovot</t>
        </is>
      </c>
    </row>
    <row r="30">
      <c r="A30" s="4" t="inlineStr">
        <is>
          <t>Entity Address, Postal Zip Code</t>
        </is>
      </c>
      <c r="B30" s="4" t="inlineStr">
        <is>
          <t>7608804</t>
        </is>
      </c>
    </row>
    <row r="31">
      <c r="A31" s="4" t="inlineStr">
        <is>
          <t>Entity Address, Country</t>
        </is>
      </c>
      <c r="B31" s="4" t="inlineStr">
        <is>
          <t>IL</t>
        </is>
      </c>
    </row>
    <row r="32">
      <c r="A32" s="4" t="inlineStr">
        <is>
          <t>Title of 12(b) Security</t>
        </is>
      </c>
      <c r="B32" s="4" t="inlineStr">
        <is>
          <t>Ordinary Shares, no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Haifa, Israel</t>
        </is>
      </c>
    </row>
    <row r="39">
      <c r="A39" s="4" t="inlineStr">
        <is>
          <t>Business Contact</t>
        </is>
      </c>
    </row>
    <row r="40">
      <c r="A40" s="3" t="inlineStr">
        <is>
          <t>Document Information Line Items</t>
        </is>
      </c>
    </row>
    <row r="41">
      <c r="A41" s="4" t="inlineStr">
        <is>
          <t>Entity Address, Address Line One</t>
        </is>
      </c>
      <c r="B41" s="4" t="inlineStr">
        <is>
          <t>2 Yitzhak Modai Street</t>
        </is>
      </c>
    </row>
    <row r="42">
      <c r="A42" s="4" t="inlineStr">
        <is>
          <t>Entity Address, City or Town</t>
        </is>
      </c>
      <c r="B42" s="4" t="inlineStr">
        <is>
          <t>Rehovot</t>
        </is>
      </c>
    </row>
    <row r="43">
      <c r="A43" s="4" t="inlineStr">
        <is>
          <t>Entity Address, Postal Zip Code</t>
        </is>
      </c>
      <c r="B43" s="4" t="inlineStr">
        <is>
          <t>7608804</t>
        </is>
      </c>
    </row>
    <row r="44">
      <c r="A44" s="4" t="inlineStr">
        <is>
          <t>Entity Address, Country</t>
        </is>
      </c>
      <c r="B44" s="4" t="inlineStr">
        <is>
          <t>IL</t>
        </is>
      </c>
    </row>
    <row r="45">
      <c r="A45" s="4" t="inlineStr">
        <is>
          <t>Contact Personnel Name</t>
        </is>
      </c>
      <c r="B45" s="4" t="inlineStr">
        <is>
          <t>Israel Bar</t>
        </is>
      </c>
    </row>
    <row r="46">
      <c r="A46" s="4" t="inlineStr">
        <is>
          <t>City Area Code</t>
        </is>
      </c>
      <c r="B46" s="4" t="inlineStr">
        <is>
          <t>972</t>
        </is>
      </c>
    </row>
    <row r="47">
      <c r="A47" s="4" t="inlineStr">
        <is>
          <t>Local Phone Number</t>
        </is>
      </c>
      <c r="B47" s="4" t="inlineStr">
        <is>
          <t>72.2424022</t>
        </is>
      </c>
    </row>
    <row r="48">
      <c r="A48" s="4" t="inlineStr">
        <is>
          <t>Contact Personnel Email Address</t>
        </is>
      </c>
      <c r="B48" s="4" t="inlineStr">
        <is>
          <t>israel@maris-tec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4 – Inventories
December 31,
2021 2020
Raw materials $ 212,736 $ 107,088
Finished products 178,748 143,979
$ 391,484 $ 251,067 As of December 31, 2021 and 2020 the inventory provision was $124,479
and $140,08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5 – Property, Plant and Equipment, Net
A. Consist of:
December 31,
2021 2020
Cost
Computers, software and manufacturing equipment $ 14,916 $ 21,086
Office furniture and equipment 17,684 15,679
Total cost 32,600 36,765
Total accumulated depreciation 16,089 23,165
Property, Plant and Equipment, Net $ 16,511 $ 13,600
B. Depreciation expenses amounted to $5,056, $3,525 and $3,730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 xml:space="preserve">Note 6 – Other Current Liabilities
December 31,
2021 2020
Employees and related expenses $ 191,004 $ 185,343
Provision for warranty 20,758 9,879
Customer advances - 76,296
Accrued expenses (due to professional fees) 533,673 -
Government Authorities 45,603 23,504
$ 791,038 $ 295,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Liabilities Due to Shareholders</t>
        </is>
      </c>
      <c r="B1" s="2" t="inlineStr">
        <is>
          <t>12 Months Ended</t>
        </is>
      </c>
    </row>
    <row r="2">
      <c r="B2" s="2" t="inlineStr">
        <is>
          <t>Dec. 31, 2021</t>
        </is>
      </c>
    </row>
    <row r="3">
      <c r="A3" s="3" t="inlineStr">
        <is>
          <t>Debt Disclosure [Abstract]</t>
        </is>
      </c>
    </row>
    <row r="4">
      <c r="A4" s="4" t="inlineStr">
        <is>
          <t>Short-term liabilities due to shareholders</t>
        </is>
      </c>
      <c r="B4" s="4" t="inlineStr">
        <is>
          <t>Note 7 – Short-term liabilities due to shareholders On December 23, 2021, the Company entered into a Loan Agreement with
Yaad Consulting and Management Services (1995) Ltd. ("Yaad"), one of Company's minority shareholders, pursuant to which it loaned
to the Company $200,000, at an annual interest rate equal to 4% and such loan with any accrued interest is due and payable (i) in full
two business days following the receipt of funds in Israel from the closing of an initial public offering of the Company or (ii) if no
initial public offering is closed by December 31, 2024, in three (3) equal annual installments beginning January 1, 2025. The loan was
classified as a short-term liability due to shareholders in the financial statemen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t>
        </is>
      </c>
      <c r="B1" s="2" t="inlineStr">
        <is>
          <t>12 Months Ended</t>
        </is>
      </c>
    </row>
    <row r="2">
      <c r="B2" s="2" t="inlineStr">
        <is>
          <t>Dec. 31, 2021</t>
        </is>
      </c>
    </row>
    <row r="3">
      <c r="A3" s="3" t="inlineStr">
        <is>
          <t>Federal Home Loan Banks [Abstract]</t>
        </is>
      </c>
    </row>
    <row r="4">
      <c r="A4" s="4" t="inlineStr">
        <is>
          <t>Bank Loans</t>
        </is>
      </c>
      <c r="B4" s="4" t="inlineStr">
        <is>
          <t>Note 8 – Bank Loans
A. Breakdown of long-term loans:
December 31,
2021 2020
Long-term loan from bank Mizrachi (1) $ 367,753 $ 434,422
Long-term loan from bank Mizrachi (2) 68,212 95,189
Long-term loan from bank Leumi (3) 79,789 93,313
State-guaranteed loan from bank Mizrachi (4) 106,053 108,865
Long-term loans from bank Mizrachi (5) 483,631 -,-
Long-term loan from bank Leumi (6) -,- 19,166
1,105,438 $ 750,955
Less - current maturities (360,669 ) (149,261 )
$ 744,769 $ 601,694
(1) During the year ended December 31, 2018, the Company
received a long term loan from Bank Mizrachi in the amount of NIS 1.85 million ($0.49 million), which loan carries an annual
interest of 5.35%, matures in December 2025 and shall be due and payable in 84 equal monthly payments.
(2) During the year ended December 31, 2019, the Company
received a long term loan from Bank Mizrachi in the amount of NIS 0.4 million ($0.12 million), which loan carries an annual
interest of 5.80%, matures in December 2023 and shall be due and payable in 48 equal monthly payments.
(3) During the year ended December 31, 2020, the Company received a long term loan from Bank Leumi in the amount of NIS 0.3 million ($0.08
million), which carries an annual interest of 3.1%, matures on April 2025 and shall be due and payable in 48 equal monthly payments.
(4) During the year ended December 31, 2020, the Company received a long term loan from Bank Mizrachi in the amount of NIS 0.35 million
($0.1 million), which carries an annual interest of 3.1%, matures on October 2025 and shall be due and payable in 60 equal monthly payments.
(5) During the year ended December 31, 2021, the Company received loans from Bank Mizrachi in the total amount of NIS 1.5 million (approximately
$0.46 million), which carry an annual interest of 5.2%-5.8%%, matures till January 2023.
(6) During the year ended December 31, 2016, the Company received a long term loan from Bank Leumi in the amount of NIS 0.5 million
($0.13 million), which loan carries an annual interest of 5.25%, matures in June 2021 and shall be due and payable in 60 equal
monthly payments. In February 2022, the Company has repaid
its liabilities to banks and Yaad in the amount of approx. $1.2 million and released of personal guarantees securing certain of those
loans. In addition, the Company released all the collateral it provided to the banks (see Note 9A).
B. Breakdown of short-term loans, bank credit and current maturities
of long-term loans:
December 31, December 31,
2021 2021 2020
%
Bank credit 5.05% $ 49,655 $ 442,854
Current maturities of long-term loans 3.1%-5.8 360,669 149,261
$ 410,324 $ 592,115 In June 2021, the Company’s
executed a credit line in the aggregate amount of up to NIS 400,000 (approximately $121,501) from Bank Mizrahi Tefahot. Mr. Israel Bar,
Company’s Chief Executive Officer and Director provided a personal guarantee to the Credit Line. As of December 31, 2021, NIS 154,427
was borrowed under the Credit Line.
C. Liens for long-term loans - see
Note 9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 Commitments
and Contingencies
A. Liens The Company has recorded floating charges
on all of its tangible assets in favor of banks. During February 2022, the Company has
repaid its liabilities to banks and Yaad and released all the collateral it provided to the banks and all of its floating charges. The Company’s long-term restricted
deposits in the amounts of $37,801 and $10,540 have been pledged as security in respect of guarantees granted to the Company’s landlords
as part of the office rent agreement and due to state-guaranteed loan in an amount of $106,053 as of December 31, 2021, respectively.
Such deposits cannot be pledged to others or withdrawn without the consent of the applicable lender.
B. Guarantees As of December 31, 2021, the shareholders
granted a guarantee to the Company’s lenders in the amount of $1.6 million, with no specific date of expiration.
C. Leases The Company operates from leased facilities
located in Israel, leased for periods expiring in 2027 (including an extension option to 3 years). Minimum future lease payments
(subject to changes in the CPI (with respect the leased premises due under the operating lease agreements at rates in effect as of
December 31, 2021 are as follows:
2022 $ 114,085
2023 114,085
2024 99,786
2025 96,926
2026 96,926
2027 $ 80,772 Lies for landlords- see Note
9A.
D. IIA Grants The Company has entered into several
research and development programs, pursuant to which the Company received grants from the Israel Innovation Authority (“
E. IPO On December 28, 2021, the Company entered
into an engagement letter with the Underwriter, pursuant to which the Underwriter will act as the Company’s exclusive underwriter
in connection with an IPO of the Ordinary Shares in the United States and certain other securities for anticipated aggregate gross proceeds
of $15 million. The Underwriter will be entitled to compensation in connection with such IPO of an underwriting discount of 7.0%, a non-accountable
expense allowance equal to 0.5% of the gross proceeds from the IPO and warrants to purchase a number of the Ordinary Shares equal to 5.0%
of the aggregate number of Ordinary Shares sold in the IPO. The warrants are exercisable beginning on August 4, 2022, and will expire
on February 4, 2027, at a price per share equal to 125% of the initial public offering price of the Ordinary Shares or other securities
sold in the IPO (see note 13). Additional matters relating to the IPO will be included in a customary form of underwriting agreement for
offerings of this type to be entered into between the Company and the underwriters in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10 – Revenues Disaggregation of revenue The following table disaggregates the Company’s revenues based
on the nature and characteristics of its contracts, for the years ended December 31, 2021 and 2020:
Year ended December 31,
2021 2020 2019
Sales of products $ 1,719,918 $ 692,288 $ 607,967
POC and NRE Contracts 355,837 295,595 285,067
$ 2,075,755 $ 987,883 $ 893,034 Contract balances
Year ended December 31,
2021 2020
Trade receivables $ 571,482 $ 127,538
Customer advances $ - $ 76,296 Accounts receivable are recognized when the
right to payment for the product becomes unconditional. Customer advances are presented within other current liabilities in the
balance sheet. The changes in contract liabilities are as follow:
Year ended December 31,
2021 2020
Balance as of January 1 $ 76,296 $ 188,238
Increases due to issuance of new contracts, excluding amounts recognized as revenue during the period - 76,296
Revenue recognized that was included in the contract liability balance at the beginning of the period (76,296 ) (188,238 )
Balance as of December 31 $ - $ 76,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1 – Equity
A. Share capital The Company’s share capital composed
of 3,085,000 Ordinary Shares, no par value. During the year ended December 31, 2020,
the Company issued an aggregate of 3,084,691 Ordinary Shares to its current shareholders as consideration for the loan conversion
of $ 1.079 million due to such shareholders. The conversion of these loan payables to Ordinary Shares was recorded as paid in capital.
B. Private Placement On March 24, 2021, the Company entered
into the March 2021 Share Purchase Agreement (“March 2021 SPA Each of the March 2021 Investors also
received one warrant to purchase one Ordinary Share for each Preferred Share issued to such investor. Such warrants are exercisable pursuant
to the following terms: (i) if an IPO of the Ordinary Shares is consummated by the Company during a period of 15 months from the issuance
date of the warrant, the warrants will be exercisable until March 24, 2026, at an exercise price of $6.1248 per Ordinary Share; or (ii)
if no IPO of the Ordinary Shares is consummated by the Company during such 15 month period, the warrants will be exercisable until September
24, 2023, at an exercise price of $7.9888 per Ordinary Share. The Preferred Shares qualify to be recognized within permeant equity.
Therefore, the consideration in the amount of $274,294 was allocated to the warrants (see Note 12), and the rest of the consideration
was allocated to the Preferred Shares within equity. Issuance cost were allocated to profit or loss and equity
based on the proportion of the allocated consideration described above.
C. As part of the Placement Agent’s compensation under
the Placement Agent Agreement with respect to the March 21 SPA the Company paid to the Placement Agent a fee equal to 5.0% of the gross
proceeds received in the March 2021 Private Placement and issued to the Placement Agent warrants to purchase 24,491 Ordinary Shares,
at an exercise price equal to the Private Placement price per Ordinary Share ($3.06) in the contemplated IPO, which warrants are exercisable
until the earlier of the date of consummation of such IPO or March 24, 2026. The consideration paid to the Placement Agent in the total
amount of $75,000 in cash and the value of the warrants issued in the total amount of $28,194 represent issuance costs and were allocated
to profit or loss and equity based on the proportion of the allocated consideration described above. On December 10, 2021, the Company and the Placement Agent entered into
a Warrant Cancellation Agreement pursuant to which the Company agreed to cancel the warrants issued to the Placement Agent effective as
of such date, and as a result, such warrants are no longer outstanding. No portion of the warrant had been exercised prior to such cancellation
D. On August 25, 2021, the Company’s general meeting of shareholders approved a reverse stock split of the Ordinary Shares and
the Preferred Shares, at a ratio of 4:1 (four-to-one), so that holders of Ordinary Shares and Preferred Shares will receive one Ordinary
Share and one Preferred Share, respectively, for every four Ordinary Shares and Preferred Shares held as of such date rounded to the nearest
number (with 0.5 share rounded up), and to adopt an amendment to the Company’s Articles of Association to effectuate such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12 – Warrants As part of the private placement agreement dated (March 2021)
each of the investors received one warrant to purchase one ordinary share for each deferred share issue to such investor, see Note 10(B).
The terms of the warrants issued preclude them from being considered indexed to the Company’s own stock as long as the exercise price
is subject to a change upon the occurrence of an IPO, therefore, they are classified as liabilities with changes in fair value recognized
in profit or loss. The fair value of the warrants issued
in the March 2021 Private Placement at the time of the initial closing, which took place on March 24, 2021, was calculated by an independent
valuation expert, preforming numerous iterations using the Black–Scholes option price model, based on the following assumptions:
Merger and Acquisition (“M&amp;A”) Scenario IPO Scenario
Expected volatility (%) 63.2 55.81
Risk-free interest rate (%) 0.24 0.81
Expected Life (years) 2.5 5
Value per share 0.45 1.32
Exercise price (U.S. dollars per share) 6.1248 7.9888 In addition, based on management’s
expectations for the M&amp;A scenario, the value was calculated by performing numerous iterations based on the latest transaction with
a probability assigned to this case of 80 percent, and for initial public offering the probability assigned to was 20 percent. The total
value of the warrants was calculated using a weighted average calculation using the above-mentioned percentage. The fair value of the warrants issued
in the March 2021 Private Placement as of March 24, 2021 was $274,294. The fair value of the warrants as of
as of December 31, 2021 was calculated by independent valuation expert using the Black–Scholes option price model based on the following
assumptions:
Merger and Acquisition (“M&amp;A”) Scenario IPO Scenario
Expected volatility (%) 54.96 56.21
Risk-free interest rate (%) 0.66 1.26
Expected Life (years) 1.79 4.29
Value per share 0.17 0.85
Exercise price (U.S. dollars per share) 7.9888 6.1248 In addition, based on management’s
expectations for the M&amp;A scenario, the value was calculated by performing numerous iterations based on the latest transaction with
a probability assigned to this case of 20 percent, and for initial public offering the probability assigned to was 80 percent. The total
value of the warrants was calculated using a weighted average calculation using the above-mentioned percentage. The fair value of the warrants as of
December 31, 2021 was $351,845 and the warrants’ fair value revaluation amounted to $77,551 and is classified within finance expenses
item in the Company’s statement of operation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 Compensations</t>
        </is>
      </c>
      <c r="B1" s="2" t="inlineStr">
        <is>
          <t>12 Months Ended</t>
        </is>
      </c>
    </row>
    <row r="2">
      <c r="B2" s="2" t="inlineStr">
        <is>
          <t>Dec. 31, 2021</t>
        </is>
      </c>
    </row>
    <row r="3">
      <c r="A3" s="3" t="inlineStr">
        <is>
          <t>Share-Based Payment Arrangement [Abstract]</t>
        </is>
      </c>
    </row>
    <row r="4">
      <c r="A4" s="4" t="inlineStr">
        <is>
          <t>Share base compensations</t>
        </is>
      </c>
      <c r="B4" s="4" t="inlineStr">
        <is>
          <t>Note 13 – Share
base compensations
A. In connection with the March 21 SPA, on April 21, 2021, the Company
entered into an agreement for the provision of advisory services (the “Advisory Services Agreement”) with two advisors (the
“Advisors”) to provide the Company with services related to a potential IPO of the Ordinary Shares. Pursuant to the Advisory
Services Agreement, the Advisors were each issued warrants to purchase up to 90,204.5 Ordinary Shares, exercisable until April 21,
2026, at an exercise price of $0.0004 per Ordinary Share, subject to the successful completion of an IPO of the Company’s Ordinary
Shares. In addition, pursuant to the Advisory Services Agreement, following the completion of the IPO, the Company will issue the Advisors
warrants to purchase up to 3% of the Ordinary Shares outstanding, on a fully-diluted basis, immediately following the completion of such
IPO, at an exercise price equal to the IPO price per Ordinary Share. The warrants are exercisable for a period of five According to the Advisory Services Agreement if the Company will not
complete the IPO, the warrants will expire Pursuant to the Advisory Services Agreement and the Company will must pay the Advisors a cash
fee equal to 5% of the aggregate gross proceeds of any offering of the Company’s securities, except in the event that the Company
completes an IPO. As of the date of the issuance, the Company recorded a provision
in the amount of $75,000, which represent issuance costs, and are allocated to profit or loss and equity based on the proportion of the
allocated consideration described above.
B. On April 21, 2021, the Company entered into an agreement with Doron
Afik, the managing partner of Afik &amp; Co., The Company’s Israeli legal advisor, pursuant to which following the completion of
the IPO, the Company will issue to such advisor warrants to purchase up to an aggregate of 2% of the Ordinary Shares issued and outstanding
immediately following the completion of the IPO (excluding Ordinary Shares issuable pursuant to the exercise of the over-allotment option,
warrants issued in this offering or the representative’s warrants), at an exercise price equal to the public offering price per
Ordinary Share. The warrants will be exercisable for a period of five years from the date of issuance, see Note 18B.
C. On June 27, 2021, the Company’s board of directors approved a cash bonus pool in an aggregate amount of $0.3 million to be distributed
to the Company’s employees and service providers, other than the Company’s Chief Executive Officer, in such amounts and at
such times as may be determined in the sole discretion of the Chief Executive Officer, upon successful completion of the contemplated
IPO. The Company’s board of directors also approved the issuance of options to purchase an aggregate of 285,422 Ordinary Shares,
to be granted under the Company’s 2021 Share Option Plan (the “SOP”) to certain employees, directors and consultants,
upon the successful completion of the contemplated IPO. Out of the total amount 201,427 were approved on June 27, 2021 and 83,995 were
approved during July 2021. The option awards will be exercisable for a period of five years from their date of issuance, will have an
exercise price equal to the IPO price and will vest 50% on the second-year anniversary following the initial listing of the Ordinary Shares
on The Nasdaq Capital Market and 6.25% every three months thereafter, see Note 18C.
D. On July 1, 2021, the Company entered into an agreement with Mr. Joseph Weiss to serve as Chairman of the
Board of Directors. Subject to applicable law and unless for a ‘justifiable cause’ (as defined in the agreement with Mr. Weiss),
engagement of Mr. Weiss by the Company shall be as of July 1, 2021 and initially until December 31, 2022. As of January 1, 2023,
the engagement may be terminable by giving at least three months prior notice. Pursuant to such agreement Mr. Weiss will be granted options
to purchase up to 71,496 Ordinary Shares under Company’s 2021 Share Option Plan (“SOP”), exercisable within 5 years
from the date of grant, and subject to a vesting schedule of 8.33% at the end of each three month period of continuous services. All options
will be subject to a lockup of 12 months from the date of listing of the Ordinary Shares on Nasdaq and will have an exercise price equal
to the closing price of the Ordinary Shares on Nasdaq on the date of grant, see Note 15C.
E. On July 6. 2021, the Company entered into an agreement with Mr. Amitay Weiss to serve as a director of
the Company effective as of the effective date of the registration statement for the IPO. Pursuant to such agreement Mr. Weiss will
be granted options to purchase up to 10,000 Ordinary Shares, under the SOP, exercisable within 5 years from the date of grant, and subject
to a vesting schedule of 6.25% at the end of each three month period of continuous services. All options will be subject to a lockup of
12 months from the date of listing of the Ordinary Shares on Nasdaq and will have an exercise price equal to the closing price of the
Ordinary Shares on Nasdaq on the date of grant, see Note 15C.
F. On July 15, 2021, the Company entered into an agreement with Ms. Naama Falach Avrahamy to serve as a director
of the Company effective as of the effective date of the registration statement for the IPO. Pursuant to such agreement, Ms. Falach
Avrahamy will be granted options to purchase up to 2,500 Ordinary Shares under the SOP, exercisable within 5 years from the date of grant,
and subject to a vesting schedule of 6.25% at the end of each three month period of continuous services. All options will be subject to
a lockup of 12 months from the date of listing of the Ordinary Shares on Nasdaq and will have an exercise price equal to the closing price
of the Ordinary Shares on Nasdaq on the date of grant, see Note 18C. The grant date for these
share based compensation awards is determined on the IPO date which is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785</v>
      </c>
      <c r="C3" s="6" t="n">
        <v>20524</v>
      </c>
    </row>
    <row r="4">
      <c r="A4" s="4" t="inlineStr">
        <is>
          <t>Restricted deposits</t>
        </is>
      </c>
      <c r="B4" s="4" t="inlineStr">
        <is>
          <t xml:space="preserve"> </t>
        </is>
      </c>
      <c r="C4" s="5" t="n">
        <v>14004</v>
      </c>
    </row>
    <row r="5">
      <c r="A5" s="4" t="inlineStr">
        <is>
          <t>Trade receivables</t>
        </is>
      </c>
      <c r="B5" s="5" t="n">
        <v>571482</v>
      </c>
      <c r="C5" s="5" t="n">
        <v>127538</v>
      </c>
    </row>
    <row r="6">
      <c r="A6" s="4" t="inlineStr">
        <is>
          <t>Other receivables</t>
        </is>
      </c>
      <c r="B6" s="5" t="n">
        <v>2873</v>
      </c>
      <c r="C6" s="5" t="n">
        <v>2778</v>
      </c>
    </row>
    <row r="7">
      <c r="A7" s="4" t="inlineStr">
        <is>
          <t>Inventories, net</t>
        </is>
      </c>
      <c r="B7" s="5" t="n">
        <v>391484</v>
      </c>
      <c r="C7" s="5" t="n">
        <v>251067</v>
      </c>
    </row>
    <row r="8">
      <c r="A8" s="4" t="inlineStr">
        <is>
          <t>Total current assets</t>
        </is>
      </c>
      <c r="B8" s="5" t="n">
        <v>966624</v>
      </c>
      <c r="C8" s="5" t="n">
        <v>415911</v>
      </c>
    </row>
    <row r="9">
      <c r="A9" s="3" t="inlineStr">
        <is>
          <t>Non-current assets</t>
        </is>
      </c>
    </row>
    <row r="10">
      <c r="A10" s="4" t="inlineStr">
        <is>
          <t>Restricted deposits</t>
        </is>
      </c>
      <c r="B10" s="5" t="n">
        <v>48341</v>
      </c>
      <c r="C10" s="5" t="n">
        <v>19843</v>
      </c>
    </row>
    <row r="11">
      <c r="A11" s="4" t="inlineStr">
        <is>
          <t>Deferred issuance costs</t>
        </is>
      </c>
      <c r="B11" s="5" t="n">
        <v>871171</v>
      </c>
      <c r="C11" s="4" t="inlineStr">
        <is>
          <t xml:space="preserve"> </t>
        </is>
      </c>
    </row>
    <row r="12">
      <c r="A12" s="4" t="inlineStr">
        <is>
          <t>Property, plant and equipment, net</t>
        </is>
      </c>
      <c r="B12" s="5" t="n">
        <v>16511</v>
      </c>
      <c r="C12" s="5" t="n">
        <v>13600</v>
      </c>
    </row>
    <row r="13">
      <c r="A13" s="4" t="inlineStr">
        <is>
          <t>Severance pay deposits</t>
        </is>
      </c>
      <c r="B13" s="5" t="n">
        <v>136620</v>
      </c>
      <c r="C13" s="5" t="n">
        <v>115163</v>
      </c>
    </row>
    <row r="14">
      <c r="A14" s="4" t="inlineStr">
        <is>
          <t>Total non-current assets</t>
        </is>
      </c>
      <c r="B14" s="5" t="n">
        <v>1072643</v>
      </c>
      <c r="C14" s="5" t="n">
        <v>148606</v>
      </c>
    </row>
    <row r="15">
      <c r="A15" s="4" t="inlineStr">
        <is>
          <t>Total Assets</t>
        </is>
      </c>
      <c r="B15" s="5" t="n">
        <v>2039267</v>
      </c>
      <c r="C15" s="5" t="n">
        <v>564517</v>
      </c>
    </row>
    <row r="16">
      <c r="A16" s="3" t="inlineStr">
        <is>
          <t>Current Liabilities</t>
        </is>
      </c>
    </row>
    <row r="17">
      <c r="A17" s="4" t="inlineStr">
        <is>
          <t>Short-term bank credit and current maturities of long-term bank loans</t>
        </is>
      </c>
      <c r="B17" s="5" t="n">
        <v>410324</v>
      </c>
      <c r="C17" s="5" t="n">
        <v>592115</v>
      </c>
    </row>
    <row r="18">
      <c r="A18" s="4" t="inlineStr">
        <is>
          <t>Trade payables</t>
        </is>
      </c>
      <c r="B18" s="5" t="n">
        <v>463653</v>
      </c>
      <c r="C18" s="5" t="n">
        <v>249794</v>
      </c>
    </row>
    <row r="19">
      <c r="A19" s="4" t="inlineStr">
        <is>
          <t>Other current liabilities</t>
        </is>
      </c>
      <c r="B19" s="5" t="n">
        <v>791038</v>
      </c>
      <c r="C19" s="5" t="n">
        <v>295022</v>
      </c>
    </row>
    <row r="20">
      <c r="A20" s="4" t="inlineStr">
        <is>
          <t>Short-term liabilities due to shareholders</t>
        </is>
      </c>
      <c r="B20" s="5" t="n">
        <v>296459</v>
      </c>
      <c r="C20" s="5" t="n">
        <v>120881</v>
      </c>
    </row>
    <row r="21">
      <c r="A21" s="4" t="inlineStr">
        <is>
          <t>Total current liabilities</t>
        </is>
      </c>
      <c r="B21" s="5" t="n">
        <v>1961474</v>
      </c>
      <c r="C21" s="5" t="n">
        <v>1257812</v>
      </c>
    </row>
    <row r="22">
      <c r="A22" s="3" t="inlineStr">
        <is>
          <t>Long-Term Liabilities</t>
        </is>
      </c>
    </row>
    <row r="23">
      <c r="A23" s="4" t="inlineStr">
        <is>
          <t>Long-term loans, net of current maturities</t>
        </is>
      </c>
      <c r="B23" s="5" t="n">
        <v>744769</v>
      </c>
      <c r="C23" s="5" t="n">
        <v>601694</v>
      </c>
    </row>
    <row r="24">
      <c r="A24" s="4" t="inlineStr">
        <is>
          <t>Long-term loans from shareholders</t>
        </is>
      </c>
      <c r="B24" s="5" t="n">
        <v>1088250</v>
      </c>
      <c r="C24" s="5" t="n">
        <v>1088703</v>
      </c>
    </row>
    <row r="25">
      <c r="A25" s="4" t="inlineStr">
        <is>
          <t>Warrants to purchase ordinary shares</t>
        </is>
      </c>
      <c r="B25" s="5" t="n">
        <v>351845</v>
      </c>
    </row>
    <row r="26">
      <c r="A26" s="4" t="inlineStr">
        <is>
          <t>Accrued severance pay</t>
        </is>
      </c>
      <c r="B26" s="5" t="n">
        <v>272509</v>
      </c>
      <c r="C26" s="5" t="n">
        <v>217457</v>
      </c>
    </row>
    <row r="27">
      <c r="A27" s="4" t="inlineStr">
        <is>
          <t>Total long-term liabilities</t>
        </is>
      </c>
      <c r="B27" s="5" t="n">
        <v>2457373</v>
      </c>
      <c r="C27" s="5" t="n">
        <v>1907854</v>
      </c>
    </row>
    <row r="28">
      <c r="A28" s="4" t="inlineStr">
        <is>
          <t>Total Liabilities</t>
        </is>
      </c>
      <c r="B28" s="5" t="n">
        <v>4418847</v>
      </c>
      <c r="C28" s="5" t="n">
        <v>3165666</v>
      </c>
    </row>
    <row r="29">
      <c r="A29" s="4" t="inlineStr">
        <is>
          <t>Commitments and Contingencies</t>
        </is>
      </c>
      <c r="B29" s="4" t="inlineStr">
        <is>
          <t xml:space="preserve"> </t>
        </is>
      </c>
      <c r="C29" s="4" t="inlineStr">
        <is>
          <t xml:space="preserve"> </t>
        </is>
      </c>
    </row>
    <row r="30">
      <c r="A30" s="3" t="inlineStr">
        <is>
          <t>Shareholders’ capital deficiency</t>
        </is>
      </c>
    </row>
    <row r="31">
      <c r="A31" s="4" t="inlineStr">
        <is>
          <t>Ordinary shares, no par value: Authorized-12,500,000 as of December 31, 2021 and 2020, issued and outstanding: 3,085,000 as of December 31, 2021 and 2020,</t>
        </is>
      </c>
      <c r="B31" s="4" t="inlineStr">
        <is>
          <t xml:space="preserve"> </t>
        </is>
      </c>
      <c r="C31" s="4" t="inlineStr">
        <is>
          <t xml:space="preserve"> </t>
        </is>
      </c>
    </row>
    <row r="32">
      <c r="A32" s="4" t="inlineStr">
        <is>
          <t>Preferred shares, no par value: Authorized 1,250,000 shares as of December 31, 2021; issued and outstanding: 489,812 shares and no shares as of December 31, 2021 and 2020.</t>
        </is>
      </c>
      <c r="B32" s="4" t="inlineStr">
        <is>
          <t xml:space="preserve"> </t>
        </is>
      </c>
      <c r="C32" s="4" t="inlineStr">
        <is>
          <t xml:space="preserve"> </t>
        </is>
      </c>
    </row>
    <row r="33">
      <c r="A33" s="4" t="inlineStr">
        <is>
          <t>Additional paid-in capital</t>
        </is>
      </c>
      <c r="B33" s="5" t="n">
        <v>2124601</v>
      </c>
      <c r="C33" s="5" t="n">
        <v>1078808</v>
      </c>
    </row>
    <row r="34">
      <c r="A34" s="4" t="inlineStr">
        <is>
          <t>Accumulated deficit</t>
        </is>
      </c>
      <c r="B34" s="5" t="n">
        <v>-4504181</v>
      </c>
      <c r="C34" s="5" t="n">
        <v>-3679957</v>
      </c>
    </row>
    <row r="35">
      <c r="A35" s="4" t="inlineStr">
        <is>
          <t>Total Shareholders’ capital deficiency</t>
        </is>
      </c>
      <c r="B35" s="5" t="n">
        <v>-2379580</v>
      </c>
      <c r="C35" s="5" t="n">
        <v>-2601149</v>
      </c>
    </row>
    <row r="36">
      <c r="A36" s="4" t="inlineStr">
        <is>
          <t>Total Liabilities net of capital deficiency</t>
        </is>
      </c>
      <c r="B36" s="6" t="n">
        <v>2039267</v>
      </c>
      <c r="C36" s="6" t="n">
        <v>564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A. Corporate tax rate The standard
tax rate in Israel was 23% during the years ended December 31, 2020 and 2021. Current and deferred taxes for the
reported periods are calculated according to this tax rate mentioned above.
B.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 deferred tax assets are as follows:
Year Ended
2021 2020
In Respect of:
Net Operating Loss Carry forward $ 675,604 $ 402,572
Research and development expenses 181,964 191,225
Provision for warranty 4,774 2,429
Provision for vacation and convalescence 20,575 16,708
Provision for Severance 31,254 23,528
Less - valuation allowance (914,171 ) (636,462 )
Net deferred tax assets $ - $ - The net changes in the total valuation
allowance for each of the years ended December 31, 2021 and 2020, are comprised as follows:
Year ended December 31,
2021 2020
Balance at beginning of year $ 636,462 $ 581,216
Additions during the year 277,709 55,246
Balance at the end of year $ 914,171 $ 636,462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full amount to be realized.
C. As of December 31, 2021 and December 31, 2020, the operating
loss carry-forwards amounted to $2.9 million and $2 million, respectively. Operating losses in Israel may be carried forward indefinitely
to offset against future taxable operational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 Reporting Disclosure [Abstract]</t>
        </is>
      </c>
    </row>
    <row r="4">
      <c r="A4" s="4" t="inlineStr">
        <is>
          <t>Operating segments</t>
        </is>
      </c>
      <c r="B4" s="4" t="inlineStr">
        <is>
          <t>Note 15 – Operating segments In view of how the Company’s chief operating decision
maker (“CODM”) reviews operating results for the purposes of allocating resources and assessing performance, the Company currently
reports as a single segment, which is the Company’s strategic business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Customers</t>
        </is>
      </c>
      <c r="B1" s="2" t="inlineStr">
        <is>
          <t>12 Months Ended</t>
        </is>
      </c>
    </row>
    <row r="2">
      <c r="B2" s="2" t="inlineStr">
        <is>
          <t>Dec. 31, 2021</t>
        </is>
      </c>
    </row>
    <row r="3">
      <c r="A3" s="3" t="inlineStr">
        <is>
          <t>Geographic Information and Major Customers [Abstract]</t>
        </is>
      </c>
    </row>
    <row r="4">
      <c r="A4" s="4" t="inlineStr">
        <is>
          <t>Geographic Information and Major Customers</t>
        </is>
      </c>
      <c r="B4" s="4" t="inlineStr">
        <is>
          <t xml:space="preserve">Note 16 – Geographic Information and Major Customers The data is presented in accordance with ASC Topic
280, “ Segment reporting.
Year ended December 31,
2021 2020 2019
Revenues by geographical areas from external customers
Israel $ 1,600,642 $ 573,121 $ 650,146
United Kingdom 274,325 160,073 135,835
Switzerland 100,580 143,014 -
Rest of the world 100,208 111,675 107,053
$ 2,075,755 $ 987,883 $ 893,034 Major Customers
Year ended December 31,
2021 2020 2019
% % %
Major Customers by percentage from total revenues
Customer A 15.0 15.4 13.7
Customer B 11.8 10.3 -
Customer C 10.5 - -
Customer D 8.4 - 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 Related party transactions
A. Related party transactions
1. As of December 31, 2020, the Company held loans from its current shareholders
(Israel Bar, the Company’s Chief Executive Officer, director and largest shareholder, and Joseph Gottlieb, another director), which
do not carry interest or stated maturity date in the amount of 1,088,703. On May 9, 2021, the Company entered into a loan facility agreement
(the “Loan Facility Agreement”), effective as of January 1, 2021, with Israel Bar, the Company’s Chief Executive Officer,
director and largest shareholder, and Joseph Gottlieb, another director. Pursuant to the Loan Facility Agreement, the outstanding amount
under the Shareholders Loan (as defined below) to be paid to Mr. Bar in a total amount of NIS approximately 2,460 million (approximately
$0.755 million) and to Mr. Gottlieb, in a total amount of approximately NIS 1,297 million (approximately $0.394 million), bear no interest
and shall be due and payable in 24 equal monthly payments, commencing on the second anniversary following completion of the contemplated
IPO. Pursuant to the Loan Facility Agreement, if an IPO is not completed by December 31, 2021, then the outstanding amount shall be repaid
pursuant to the available free cash of the Company, taking into account expected expenditures in the three months following partial or
full payment, and in any event not prior to December 31, 2022. The Company also agreed to reimburse Mr. Bar and Mr. Gottlieb for any costs
and expenses incurred in connection with the enforcement of the Loan Facility Agreement, if required. The agreement was accounted for
as a modification with no change to the book value of the loan. As of December 31, 2021 the shareholders loans' amount is $1,088,250.
The loans were classified within long term liabilities.
2. In June 2021, the Company’s executed a credit line, in the
aggregate amount of up to NIS 400,000 (approximately $121,501) from Bank Mizrahi Tefahot. Mr. Israel Bar, Company’s Chief Executive Officer
and Director provided a personal guarantee to the credit line
3. From its inception through December 31, 2018, the Company
purchased electronic component parts from a supplier owned by one of the Company’s shareholders. The purchases were made at market prices.
The outstanding balance of $96,320 and 120,881 as of December 31, 2021 and 2020, respectively, is presented in the short-term liabilities
due to shareholders.
B. Related party balances and transactions
December 31, December 31,
2021 2020
Balances with related parties -
Short-term liabilities due to shareholders $ 96,320 $ 120,881
Long-term loans due to shareholders $ 1,088,250 $ 1,088,703
Related parties’ transactions -
Interest expenses $ - $ 1,700
Purchases $ 1,5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A. On February, 2022, the Company closed the IPO of 4,244,088 shares and 4,244,088 warrant, that each warrant
to purchase one ordinary share. Company’s Net proceeds from the IPO was approximately $15 million. In connection with the IPO, on February
2, 2022, the Company filed with the Israeli companies Registrar an amendment to its articles of association to increase the authorized
registered share capital of the Company to 98,750,000 Ordinary Shares and 1,250,000 preferred shares effective immediately. In addition,
upon the consummation of the IPO, all of the 489,812 preferred shares issued and outstanding were automatically converted into 489,812
Ordinary Shares.
B. On February 4, 2022, the Company granted 545,978 warrants to the advisors. Warrants are exercisable at
$4.2 per Ordinary Share.
C. On March 13, 2022, the Company granted 253,584 options to employees and directors. Options are exercisable
at $4.2 per Ordinary Share. On April 3, 2022, the Company granted 31,838 options to an employee. Options
are exercisable at $4.2 per Ordinary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General [Abstract]</t>
        </is>
      </c>
    </row>
    <row r="4">
      <c r="A4" s="4" t="inlineStr">
        <is>
          <t>Functional Currency</t>
        </is>
      </c>
      <c r="B4" s="4" t="inlineStr">
        <is>
          <t xml:space="preserve">A. Functional Currency Substantially most of the Company’s
revenues are denominated in U.S. dollars. A main portion of purchases of materials, component parts and sales costs are denominated in
U.S. dollars. Therefore, both the functional and reporting currency of the Company is the U.S. dollar. Accordingly, monetary balances denominated
in currencies other than the U.S dollar are converted into U.S dollars in accordance with Statements of the Accounting Standards Codification
(“ASC”) Topic 830, Foreign Currency Matters </t>
        </is>
      </c>
    </row>
    <row r="5">
      <c r="A5" s="4" t="inlineStr">
        <is>
          <t>Estimates and assumptions</t>
        </is>
      </c>
      <c r="B5" s="4" t="inlineStr">
        <is>
          <t xml:space="preserve">B. Estimates and assumption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reported period. Actual results may differ from those estimates. As applicable for these financial statements, the most significant
estimates and assumptions related to revenue recognition, valuation of inventories, and provision for warranty. </t>
        </is>
      </c>
    </row>
    <row r="6">
      <c r="A6" s="4" t="inlineStr">
        <is>
          <t>Cash equivalents</t>
        </is>
      </c>
      <c r="B6" s="4" t="inlineStr">
        <is>
          <t xml:space="preserve">C. Cash equivalents Cash equivalents are short-term highly
liquid investments and debt instruments that are readily convertible to cash with original maturities of three months or less from the
date of purchase. </t>
        </is>
      </c>
    </row>
    <row r="7">
      <c r="A7" s="4" t="inlineStr">
        <is>
          <t>Bank deposits</t>
        </is>
      </c>
      <c r="B7" s="4" t="inlineStr">
        <is>
          <t xml:space="preserve">D. Bank deposits Bank deposits with original maturities
of more than three months, or specific deposits that are intended to be held as bank deposits for more than three months, and which will
mature within one year, are classified as short-term investments. </t>
        </is>
      </c>
    </row>
    <row r="8">
      <c r="A8" s="4" t="inlineStr">
        <is>
          <t>Trade receivables</t>
        </is>
      </c>
      <c r="B8" s="4" t="inlineStr">
        <is>
          <t xml:space="preserve">E. Trade receivables Trade receivables are recorded at the
invoiced amount and do not bear interest. The financial statements include an allowance for doubtful accounts for which collection of
the receivable is not probable and as of December 31, 2021 the allowance was negligible.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t>
        </is>
      </c>
    </row>
    <row r="9">
      <c r="A9" s="4" t="inlineStr">
        <is>
          <t>Inventories</t>
        </is>
      </c>
      <c r="B9" s="4" t="inlineStr">
        <is>
          <t xml:space="preserve">F. Inventories Inventories are stated at the lower
of cost or net realizable value. Cost is determined by calculating raw materials, work in process and finished products on a weighted
average cost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Reserves for potentially excess and obsolete
inventory are made based on management’s analysis of inventory levels, future sales forecasts. Once established, the original cost
of our inventory less the related inventory reserve represents the new cost basis of such products. </t>
        </is>
      </c>
    </row>
    <row r="10">
      <c r="A10" s="4" t="inlineStr">
        <is>
          <t>Property, plant and equipment, net</t>
        </is>
      </c>
      <c r="B10" s="4" t="inlineStr">
        <is>
          <t xml:space="preserve">G. Property, plant and equipment, net Property, plant and equipment are stated
at cost less accumulated depreciation. Depreciation is calculated using the straight-line method over the estimated useful lives of the
assets as follows:
Years
Computers, software and manufacturing equipment 3-7
Office furniture and equipment 17 </t>
        </is>
      </c>
    </row>
    <row r="11">
      <c r="A11" s="4" t="inlineStr">
        <is>
          <t>Revenue recognition</t>
        </is>
      </c>
      <c r="B11" s="4" t="inlineStr">
        <is>
          <t xml:space="preserve">H. Revenue recognition The Company generates revenues from
sales of products manufactured based on the Company’s technology. The Company develops, design and manufactures both standard and
customizable high-end digital Video &amp; Audio products. The Company’s products include proprietary software (firmware) embedded
into the tangible products and is not sold separately. The Company only sells its product to end customer with no right of return. The Company applies ASC Topic 606, Revenue from
Contracts with Customers In accordance with ASC 606, the entit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ing the contract with a customer: The Company accounts for a contract with a customer when it
has approval and commitment from both parties, the rights of the parties and payment terms are identified and agreed upon,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Identifying the performance obligations
in the contract: The Company’s sales transactions include a single performance
obligation which is the delivery of the product to the customer. The Company is not obligated and does not provide the customer with an
updated version of the products’ embedded software following the initial transaction. Therefore, the Company’s transactions
do not include any performance obligation relating to potential upgrades or updates for the software or product. In certain cases, the Company customizes its products based
on its customers’ requirements (Proof of Concept — POC transactions). In addition, commencing 2021, the Company
also enters into several transactions in which it develops a specialized product, based on the Costumer’s requirements (NRE transactions).
In these transactions, the Company has determined that the development or the customization and the delivery of these products are not
distinct within the context of the contract, since the nature of the Company’s promise is to transfer a combined output to which
each of these components is an input. Therefore, these transactions include a single performance obligation which is the customized product. Determining the transaction price: Revenue is measured based on the consideration specified in
the contract with a customer, and excludes any sales incentives and amounts collected on behalf of third parties (such as sales tax).
The Company’s transaction does not include a significant financing component as all amounts are due within few months from
transfer of Control. Recognize revenue when (or as) the
entity satisfies a performance obligation: The Company recognizes revenue when it satisfies a performance
obligation by transferring control over its product to a customer based on the shipment terms. In most cases, control is transferred at
Company’s premises (Ex-work terms). As for the POC and NRE transactions, the Company analyzed
the criteria in ASC 606 to determine whether control over products sold under POC contracts is transferred over time. Mainly, whether
the Company’s performance does not create an asset with an alternative use to the Company, and if it has an enforceable right to
payment for performance completed to date. In its POC transactions, the Company has an enforceable right to payment for performance completed
through the term of the contract with its customers. However, the customized product has an alternative use for the Company, therefore,
none of the conditions stipulated in ASC 606 are met for recognizing revenue over time. Accordingly, revenue from POC transactions is
recognized at a point in time, upon delivery of the product to the customer. In the NRE transactions the Company determines that the specialized
product does not have an alternative use for the Company and it has an enforceable right to payment for performance completed through
the term of the contract. Therefore, in these transactions, revenue is recognized over time. See also Note 10 for further information
regarding the Company’s revenue transactions </t>
        </is>
      </c>
    </row>
    <row r="12">
      <c r="A12" s="4" t="inlineStr">
        <is>
          <t>Deferred issuance costs</t>
        </is>
      </c>
      <c r="B12" s="4" t="inlineStr">
        <is>
          <t xml:space="preserve">I. Deferred issuance costs The Company capitalizes certain legal,
professional accounting and other third-party fees that are directly associated with the proposed IPO, as deferred costs until such IPO
is consummated. Upon consummation of the IPO, these fees will be recorded in the stockholders’ equity as a reduction of additional
paid-in capital generated as a result of the activity. The deferred issuance costs in the amount of $871,171 which capitalized as of December
31, 2021 in long term assets were charged to equity in the first quarter of 2022 in conjunction with the IPO. </t>
        </is>
      </c>
    </row>
    <row r="13">
      <c r="A13" s="4" t="inlineStr">
        <is>
          <t>Warrant classification</t>
        </is>
      </c>
      <c r="B13" s="4" t="inlineStr">
        <is>
          <t xml:space="preserve">J. Warrant classification When the Company issues freestanding instruments, it first
analyzes the provisions of FASB Accounting Standards Codification Topic 480 distinguishing liabilities from equity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FASB Accounting Standards Codification Topic 815 derivatives and hedging (“ASC 815-10”) in order to
determine whether the instrument is considered indexed to the entity’s own stock, and qualifies for classification within equity.
If the provisions of ASC 815-10 for equity classification are not met, the instrument is classified as a liability, with
subsequent changes in fair value recognized in the statements of operations in each period. </t>
        </is>
      </c>
    </row>
    <row r="14">
      <c r="A14" s="4" t="inlineStr">
        <is>
          <t>Warranty reserve</t>
        </is>
      </c>
      <c r="B14" s="4" t="inlineStr">
        <is>
          <t xml:space="preserve">K.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1 and 2020 respectively:
2021 2020
Balance at beginning of the year 9,879 8,930
Cost incurred (5,850 ) -
Expense recognized 16,729 949
Balance at end of year 20,758 9,879 </t>
        </is>
      </c>
    </row>
    <row r="15">
      <c r="A15" s="4" t="inlineStr">
        <is>
          <t>Research, development costs and intangible assets</t>
        </is>
      </c>
      <c r="B15" s="4" t="inlineStr">
        <is>
          <t xml:space="preserve">I. Research, development costs and intangible assets Research and development costs, which
consist mainly of labor costs, materials and subcontractor costs, are charged to operations as incurred. According to ASC Topic 350, “ Intangibles
- Goodwill and Other </t>
        </is>
      </c>
    </row>
    <row r="16">
      <c r="A16" s="4" t="inlineStr">
        <is>
          <t>Basic and diluted net loss per shar</t>
        </is>
      </c>
      <c r="B16" s="4" t="inlineStr">
        <is>
          <t xml:space="preserve">L. Basic and diluted net loss per share Basic and diluted net loss per Ordinary
Share is computed based on the weighted average number of Ordinary Shares outstanding during each year. Shares issuable, are considered
outstanding Ordinary Shares including the preferred shares and included in the computation of basic net loss per Ordinary Share as of
the date that all necessary conditions have been satisfied. Warrants to purchase Ordinary Shares, including warrants
to purchase Ordinary Shares classified as liability, as mentioned in Note 11, in the amount of 489,812 outstanding as of December 31,
2021, have been excluded from the calculation of the diluted net profit per Ordinary Share due to the fact that all such securities have
an anti-dilutive effect for the reporting period. </t>
        </is>
      </c>
    </row>
    <row r="17">
      <c r="A17" s="4" t="inlineStr">
        <is>
          <t>Fair value of financial instruments</t>
        </is>
      </c>
      <c r="B17" s="4" t="inlineStr">
        <is>
          <t xml:space="preserve">M. Fair value of financial instruments The Company’s financial instruments
consist mainly of cash and cash equivalents, short-term interest bearing investments, accounts receivable, restricted deposits for employee
benefits, accounts payable, warrants,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trade payables, short term loans from shareholder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include long-term loans from shareholders that do not bear any interest,
but taking into account the schedule of its maturities and its amount are approximate to their fair value. </t>
        </is>
      </c>
    </row>
    <row r="18">
      <c r="A18" s="4" t="inlineStr">
        <is>
          <t>Segments</t>
        </is>
      </c>
      <c r="B18" s="4" t="inlineStr">
        <is>
          <t xml:space="preserve">N. 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 </t>
        </is>
      </c>
    </row>
    <row r="19">
      <c r="A19" s="4" t="inlineStr">
        <is>
          <t>Income tax</t>
        </is>
      </c>
      <c r="B19" s="4" t="inlineStr">
        <is>
          <t xml:space="preserve">O. Income taxes The Company accounts for taxes on income
in accordance with ASC Topic 740, Income Taxes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ounts for interest and
penalties as a component of income tax expense. </t>
        </is>
      </c>
    </row>
    <row r="20">
      <c r="A20" s="4" t="inlineStr">
        <is>
          <t>Severance pay</t>
        </is>
      </c>
      <c r="B20" s="4" t="inlineStr">
        <is>
          <t xml:space="preserve">P.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The Company records the liability as if it
were payable at each balance sheet date on an undiscounted basis. The Company’s liability for those
Israeli employees is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surrender value of
these policies. Severance pay expenses for the years
ended December 31, 2021, 2020 and 2019 amounted to $ 31,356 , $22,247 and $18,074, respectively. </t>
        </is>
      </c>
    </row>
    <row r="21">
      <c r="A21" s="4" t="inlineStr">
        <is>
          <t>Concentrations of credit or business risk</t>
        </is>
      </c>
      <c r="B21" s="4" t="inlineStr">
        <is>
          <t xml:space="preserve">Q. Concentrations of credit or business risk Financial instruments that potentially
subject the Company to concentrations of credit risk consist principally of cash equivalents, bank deposits, trade receivables and trade
payables. Cash equivalents are invested mainly
in NIS and U.S. dollars with major banks in Israel. Management believes that the financial institutions that hold the Company’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See Note 14 for a discussion of the Company’s major customers. The Company acquires certain component
parts for its products from market leading suppliers that are single source manufacturers. In order to mitigate the risk and as a redundant
solution, the Company designs similar products based on component parts from different suppliers. </t>
        </is>
      </c>
    </row>
    <row r="22">
      <c r="A22" s="4" t="inlineStr">
        <is>
          <t>Commitments and contingencies</t>
        </is>
      </c>
      <c r="B22" s="4" t="inlineStr">
        <is>
          <t xml:space="preserve">R.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t>
        </is>
      </c>
    </row>
    <row r="23">
      <c r="A23" s="4" t="inlineStr">
        <is>
          <t>Cash and cash equivalents in Statement of Cash Flows</t>
        </is>
      </c>
      <c r="B23" s="4" t="inlineStr">
        <is>
          <t xml:space="preserve">S.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balance sheets that sum to the total
of the same such amounts presented in the accompanying statements of cash flows:
December 31,
2021 2020
Cash and cash equivalents $ 785 $ 20,524
Restricted deposits 48,341 33,847
Total cash, cash equivalents and restricted deposits presented in the statements of cash flows $ 49,126 $ 54,371 </t>
        </is>
      </c>
    </row>
    <row r="24">
      <c r="A24" s="4" t="inlineStr">
        <is>
          <t>Recently issued accounting pronouncements adopted</t>
        </is>
      </c>
      <c r="B24" s="4" t="inlineStr">
        <is>
          <t xml:space="preserve">T. Recently issued accounting pronouncements adopted In August 2020, the Financial Accounting
Standards Board (the “FASB”) issued ASU 2020-06 “Debt — Debt with Conversion and Other Options (Subtopic 470-20)
and Derivatives and Hedging — Contracts in Entity’s Own Equity (Subtopic 815 – 40).” (“ASU 2020-06”).
This guidance simplifies the accounting for certain financial instruments with characteristics of liabilities and equity, including convertible
instruments and contracts on an entity’s own equity. The amendments to this guidance are effective for fiscal years beginning on
or after December 15, 2021, and interim periods within those fiscal years. The Company decided to early adopt ASU 2020-06 as of January
1, 2021. The adoption of this standard did not have an impact on the Company’s financial statements. </t>
        </is>
      </c>
    </row>
    <row r="25">
      <c r="A25" s="4" t="inlineStr">
        <is>
          <t>Recently issued accounting pronouncements not yet adopted</t>
        </is>
      </c>
      <c r="B25" s="4" t="inlineStr">
        <is>
          <t>U. Recently issued accounting pronouncements not yet adopted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February 2016, the FASB issued Accounting Standards Update
leases “ASU 2016-02” regarding FASB Accounting Standards Codification Topic 842 leases “ASC 842”.
The new guidance requires lessees to recognize lease assets and lease liabilities for those leases classified as operating leases under
previous FASB guidance. The guidance will be effective for the Company for fiscal years beginning on or after December 15,
2021, and interim periods in fiscal years beginning on or after December 15, 2022, and requires modified retrospective adoption.
The Company is currently evaluating the effect that ASU 2016-02 will have on its financial statements and related disclosures.
2) In June 2016, the FASB issued ASU No. 2016-13, Financial
Instruments — 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guidance will be effective for fiscal years beginning
on or after January 1, 2023, and interim periods therein. Early adoption is permitted. The Company is currently evaluating the effect
that ASU 2016-13 will have on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General [Abstract]</t>
        </is>
      </c>
    </row>
    <row r="4">
      <c r="A4" s="4" t="inlineStr">
        <is>
          <t>Schedule of property, plant and equipment are stated at cost less accumulated depreciation</t>
        </is>
      </c>
      <c r="B4" s="4" t="inlineStr">
        <is>
          <t xml:space="preserve">Years
Computers, software and manufacturing equipment 3-7
Office furniture and equipment 17 </t>
        </is>
      </c>
    </row>
    <row r="5">
      <c r="A5" s="4" t="inlineStr">
        <is>
          <t>Schedule of warranty reserve liabilities</t>
        </is>
      </c>
      <c r="B5" s="4" t="inlineStr">
        <is>
          <t xml:space="preserve">2021 2020
Balance at beginning of the year 9,879 8,930
Cost incurred (5,850 ) -
Expense recognized 16,729 949
Balance at end of year 20,758 9,879 </t>
        </is>
      </c>
    </row>
    <row r="6">
      <c r="A6" s="4" t="inlineStr">
        <is>
          <t>Schedule of cash, cash equivalents, and restricted cash and cash equivalents</t>
        </is>
      </c>
      <c r="B6" s="4" t="inlineStr">
        <is>
          <t xml:space="preserve">December 31,
2021 2020
Cash and cash equivalents $ 785 $ 20,524
Restricted deposits 48,341 33,847
Total cash, cash equivalents and restricted deposits presented in the statements of cash flows $ 49,126 $ 54,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 xml:space="preserve">December 31,
2021 2020
Raw materials $ 212,736 $ 107,088
Finished products 178,748 143,979
$ 391,484 $ 251,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cember 31,
2021 2020
Cost
Computers, software and manufacturing equipment $ 14,916 $ 21,086
Office furniture and equipment 17,684 15,679
Total cost 32,600 36,765
Total accumulated depreciation 16,089 23,165
Property, Plant and Equipment, Net $ 16,511 $ 13,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Schedule of other current liabilities</t>
        </is>
      </c>
      <c r="B4" s="4" t="inlineStr">
        <is>
          <t xml:space="preserve">December 31,
2021 2020
Employees and related expenses $ 191,004 $ 185,343
Provision for warranty 20,758 9,879
Customer advances - 76,296
Accrued expenses (due to professional fees) 533,673 -
Government Authorities 45,603 23,504
$ 791,038 $ 295,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Ordinary shares, no par value (in Dollars per share)</t>
        </is>
      </c>
      <c r="B3" s="4" t="inlineStr">
        <is>
          <t xml:space="preserve"> </t>
        </is>
      </c>
      <c r="C3" s="4" t="inlineStr">
        <is>
          <t xml:space="preserve"> </t>
        </is>
      </c>
    </row>
    <row r="4">
      <c r="A4" s="4" t="inlineStr">
        <is>
          <t>Ordinary shares, Authorized</t>
        </is>
      </c>
      <c r="B4" s="5" t="n">
        <v>12500000</v>
      </c>
      <c r="C4" s="5" t="n">
        <v>12500000</v>
      </c>
    </row>
    <row r="5">
      <c r="A5" s="4" t="inlineStr">
        <is>
          <t>Ordinary shares, shares issued</t>
        </is>
      </c>
      <c r="B5" s="5" t="n">
        <v>3085000</v>
      </c>
      <c r="C5" s="5" t="n">
        <v>3085000</v>
      </c>
    </row>
    <row r="6">
      <c r="A6" s="4" t="inlineStr">
        <is>
          <t>Ordinary shares, shares outstanding</t>
        </is>
      </c>
      <c r="B6" s="5" t="n">
        <v>3085000</v>
      </c>
      <c r="C6" s="5" t="n">
        <v>3085000</v>
      </c>
    </row>
    <row r="7">
      <c r="A7" s="4" t="inlineStr">
        <is>
          <t>Preferred shares, par value (in Dollars per share)</t>
        </is>
      </c>
      <c r="B7" s="4" t="inlineStr">
        <is>
          <t xml:space="preserve"> </t>
        </is>
      </c>
      <c r="C7" s="4" t="inlineStr">
        <is>
          <t xml:space="preserve"> </t>
        </is>
      </c>
    </row>
    <row r="8">
      <c r="A8" s="4" t="inlineStr">
        <is>
          <t>Preferred shares Authorized</t>
        </is>
      </c>
      <c r="B8" s="5" t="n">
        <v>1250000</v>
      </c>
      <c r="C8" s="5" t="n">
        <v>1250000</v>
      </c>
    </row>
    <row r="9">
      <c r="A9" s="4" t="inlineStr">
        <is>
          <t>Preferred shares, issued</t>
        </is>
      </c>
      <c r="B9" s="5" t="n">
        <v>489812</v>
      </c>
      <c r="C9" s="5" t="n">
        <v>489812</v>
      </c>
    </row>
    <row r="10">
      <c r="A10" s="4" t="inlineStr">
        <is>
          <t>Preferred shares, outstanding</t>
        </is>
      </c>
      <c r="B10" s="5" t="n">
        <v>489812</v>
      </c>
      <c r="C10" s="5" t="n">
        <v>489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nk Loans (Tables)</t>
        </is>
      </c>
      <c r="B1" s="2" t="inlineStr">
        <is>
          <t>12 Months Ended</t>
        </is>
      </c>
    </row>
    <row r="2">
      <c r="B2" s="2" t="inlineStr">
        <is>
          <t>Dec. 31, 2021</t>
        </is>
      </c>
    </row>
    <row r="3">
      <c r="A3" s="3" t="inlineStr">
        <is>
          <t>Federal Home Loan Banks [Abstract]</t>
        </is>
      </c>
    </row>
    <row r="4">
      <c r="A4" s="4" t="inlineStr">
        <is>
          <t>Schedule of long-term loans</t>
        </is>
      </c>
      <c r="B4" s="4" t="inlineStr">
        <is>
          <t xml:space="preserve">December 31,
2021 2020
Long-term loan from bank Mizrachi (1) $ 367,753 $ 434,422
Long-term loan from bank Mizrachi (2) 68,212 95,189
Long-term loan from bank Leumi (3) 79,789 93,313
State-guaranteed loan from bank Mizrachi (4) 106,053 108,865
Long-term loans from bank Mizrachi (5) 483,631 -,-
Long-term loan from bank Leumi (6) -,- 19,166
1,105,438 $ 750,955
Less - current maturities (360,669 ) (149,261 )
$ 744,769 $ 601,694 </t>
        </is>
      </c>
    </row>
    <row r="5">
      <c r="A5" s="4" t="inlineStr">
        <is>
          <t>Schedule of short-term loans</t>
        </is>
      </c>
      <c r="B5" s="4" t="inlineStr">
        <is>
          <t xml:space="preserve">December 31, December 31,
2021 2021 2020
%
Bank credit 5.05% $ 49,655 $ 442,854
Current maturities of long-term loans 3.1%-5.8 360,669 149,261
$ 410,324 $ 592,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lease payments</t>
        </is>
      </c>
      <c r="B4" s="4" t="inlineStr">
        <is>
          <t xml:space="preserve">2022 $ 114,085
2023 114,085
2024 99,786
2025 96,926
2026 96,926
2027 $ 80,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company’s revenues based on the nature and characteristics</t>
        </is>
      </c>
      <c r="B4" s="4" t="inlineStr">
        <is>
          <t xml:space="preserve">Year ended December 31,
2021 2020 2019
Sales of products $ 1,719,918 $ 692,288 $ 607,967
POC and NRE Contracts 355,837 295,595 285,067
$ 2,075,755 $ 987,883 $ 893,034 </t>
        </is>
      </c>
    </row>
    <row r="5">
      <c r="A5" s="4" t="inlineStr">
        <is>
          <t>Schedule of contract balances</t>
        </is>
      </c>
      <c r="B5" s="4" t="inlineStr">
        <is>
          <t xml:space="preserve">Year ended December 31,
2021 2020
Trade receivables $ 571,482 $ 127,538
Customer advances $ - $ 76,296 </t>
        </is>
      </c>
    </row>
    <row r="6">
      <c r="A6" s="4" t="inlineStr">
        <is>
          <t>Schedule of the changes in contract liabilities</t>
        </is>
      </c>
      <c r="B6" s="4" t="inlineStr">
        <is>
          <t xml:space="preserve">Year ended December 31,
2021 2020
Balance as of January 1 $ 76,296 $ 188,238
Increases due to issuance of new contracts, excluding amounts recognized as revenue during the period - 76,296
Revenue recognized that was included in the contract liability balance at the beginning of the period (76,296 ) (188,238 )
Balance as of December 31 $ - $ 76,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black–scholes option price model</t>
        </is>
      </c>
      <c r="B4" s="4" t="inlineStr">
        <is>
          <t xml:space="preserve">Merger and Acquisition (“M&amp;A”) Scenario IPO Scenario
Expected volatility (%) 63.2 55.81
Risk-free interest rate (%) 0.24 0.81
Expected Life (years) 2.5 5
Value per share 0.45 1.32
Exercise price (U.S. dollars per share) 6.1248 7.9888
Merger and Acquisition (“M&amp;A”) Scenario IPO Scenario
Expected volatility (%) 54.96 56.21
Risk-free interest rate (%) 0.66 1.26
Expected Life (years) 1.79 4.29
Value per share 0.17 0.85
Exercise price (U.S. dollars per share) 7.9888 6.1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income tax assets</t>
        </is>
      </c>
      <c r="B4" s="4" t="inlineStr">
        <is>
          <t xml:space="preserve">Year Ended
2021 2020
In Respect of:
Net Operating Loss Carry forward $ 675,604 $ 402,572
Research and development expenses 181,964 191,225
Provision for warranty 4,774 2,429
Provision for vacation and convalescence 20,575 16,708
Provision for Severance 31,254 23,528
Less - valuation allowance (914,171 ) (636,462 )
Net deferred tax assets $ - $ - </t>
        </is>
      </c>
    </row>
    <row r="5">
      <c r="A5" s="4" t="inlineStr">
        <is>
          <t>Schedule of the changes in the total valuation allowance</t>
        </is>
      </c>
      <c r="B5" s="4" t="inlineStr">
        <is>
          <t xml:space="preserve">Year ended December 31,
2021 2020
Balance at beginning of year $ 636,462 $ 581,216
Additions during the year 277,709 55,246
Balance at the end of year $ 914,171 $ 636,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Information and Major Customers (Tables)</t>
        </is>
      </c>
      <c r="B1" s="2" t="inlineStr">
        <is>
          <t>12 Months Ended</t>
        </is>
      </c>
    </row>
    <row r="2">
      <c r="B2" s="2" t="inlineStr">
        <is>
          <t>Dec. 31, 2021</t>
        </is>
      </c>
    </row>
    <row r="3">
      <c r="A3" s="3" t="inlineStr">
        <is>
          <t>Geographic Information and Major Customers [Abstract]</t>
        </is>
      </c>
    </row>
    <row r="4">
      <c r="A4" s="4" t="inlineStr">
        <is>
          <t>Schedule of revenues by geographical areas from external customers</t>
        </is>
      </c>
      <c r="B4" s="4" t="inlineStr">
        <is>
          <t xml:space="preserve">Year ended December 31,
2021 2020 2019
Revenues by geographical areas from external customers
Israel $ 1,600,642 $ 573,121 $ 650,146
United Kingdom 274,325 160,073 135,835
Switzerland 100,580 143,014 -
Rest of the world 100,208 111,675 107,053
$ 2,075,755 $ 987,883 $ 893,034 </t>
        </is>
      </c>
    </row>
    <row r="5">
      <c r="A5" s="4" t="inlineStr">
        <is>
          <t>Schedule of major customers</t>
        </is>
      </c>
      <c r="B5" s="4" t="inlineStr">
        <is>
          <t xml:space="preserve">Year ended December 31,
2021 2020 2019
% % %
Major Customers by percentage from total revenues
Customer A 15.0 15.4 13.7
Customer B 11.8 10.3 -
Customer C 10.5 - -
Customer D 8.4 -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balances and transactions</t>
        </is>
      </c>
      <c r="B4" s="4" t="inlineStr">
        <is>
          <t xml:space="preserve">December 31, December 31,
2021 2020
Balances with related parties -
Short-term liabilities due to shareholders $ 96,320 $ 120,881
Long-term loans due to shareholders $ 1,088,250 $ 1,088,703
Related parties’ transactions -
Interest expenses $ - $ 1,700
Purchases $ 1,50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s>
  <sheetData>
    <row r="1">
      <c r="A1" s="1" t="inlineStr">
        <is>
          <t>General (Details) - USD ($) $ in Thousands</t>
        </is>
      </c>
      <c r="B1" s="2" t="inlineStr">
        <is>
          <t>Feb. 02, 2022</t>
        </is>
      </c>
      <c r="C1" s="2" t="inlineStr">
        <is>
          <t>Feb. 28, 2022</t>
        </is>
      </c>
      <c r="D1" s="2" t="inlineStr">
        <is>
          <t>Mar. 24, 2021</t>
        </is>
      </c>
      <c r="E1" s="2" t="inlineStr">
        <is>
          <t>Dec. 31, 2021</t>
        </is>
      </c>
      <c r="F1" s="2" t="inlineStr">
        <is>
          <t>Dec. 31, 2020</t>
        </is>
      </c>
    </row>
    <row r="2">
      <c r="A2" s="3" t="inlineStr">
        <is>
          <t>General (Details) [Line Items]</t>
        </is>
      </c>
    </row>
    <row r="3">
      <c r="A3" s="4" t="inlineStr">
        <is>
          <t>Working capital deficit</t>
        </is>
      </c>
      <c r="E3" s="6" t="n">
        <v>1000</v>
      </c>
      <c r="F3" s="6" t="n">
        <v>800</v>
      </c>
    </row>
    <row r="4">
      <c r="A4" s="4" t="inlineStr">
        <is>
          <t>Accumulated deficit</t>
        </is>
      </c>
      <c r="E4" s="5" t="n">
        <v>4500</v>
      </c>
      <c r="F4" s="5" t="n">
        <v>3700</v>
      </c>
    </row>
    <row r="5">
      <c r="A5" s="4" t="inlineStr">
        <is>
          <t>Operating activity</t>
        </is>
      </c>
      <c r="E5" s="5" t="n">
        <v>900</v>
      </c>
      <c r="F5" s="6" t="n">
        <v>400</v>
      </c>
    </row>
    <row r="6">
      <c r="A6" s="4" t="inlineStr">
        <is>
          <t>Preferred shares issued (in Shares)</t>
        </is>
      </c>
      <c r="D6" s="5" t="n">
        <v>489812</v>
      </c>
    </row>
    <row r="7">
      <c r="A7" s="4" t="inlineStr">
        <is>
          <t>Purchase of an aggregate ordinary Shares (in Shares)</t>
        </is>
      </c>
      <c r="D7" s="5" t="n">
        <v>489812</v>
      </c>
    </row>
    <row r="8">
      <c r="A8" s="4" t="inlineStr">
        <is>
          <t>Aggregate gross proceeds</t>
        </is>
      </c>
      <c r="D8" s="6" t="n">
        <v>1500</v>
      </c>
    </row>
    <row r="9">
      <c r="A9" s="4" t="inlineStr">
        <is>
          <t>Aggregate amount</t>
        </is>
      </c>
      <c r="E9" s="6" t="n">
        <v>11</v>
      </c>
    </row>
    <row r="10">
      <c r="A10" s="4" t="inlineStr">
        <is>
          <t>Subsequent Event [Member]</t>
        </is>
      </c>
    </row>
    <row r="11">
      <c r="A11" s="3" t="inlineStr">
        <is>
          <t>General (Details) [Line Items]</t>
        </is>
      </c>
    </row>
    <row r="12">
      <c r="A12" s="4" t="inlineStr">
        <is>
          <t>Description, of initial public offering</t>
        </is>
      </c>
      <c r="B12" s="4" t="inlineStr">
        <is>
          <t>the Company
closed an initial public offering (“IPO”) of 4,244,088 shares and 4,244,088 warrants, in which each warrant to purchase one
ordinary share. Company’s Net proceeds from the IPO was approximately $15 million</t>
        </is>
      </c>
    </row>
    <row r="13">
      <c r="A13" s="4" t="inlineStr">
        <is>
          <t>Total amount</t>
        </is>
      </c>
      <c r="C13" s="6" t="n">
        <v>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row>
    <row r="3">
      <c r="A3" s="3" t="inlineStr">
        <is>
          <t>General [Abstract]</t>
        </is>
      </c>
    </row>
    <row r="4">
      <c r="A4" s="4" t="inlineStr">
        <is>
          <t>Deferred issuance costs</t>
        </is>
      </c>
      <c r="B4" s="6" t="n">
        <v>871171</v>
      </c>
    </row>
    <row r="5">
      <c r="A5" s="4" t="inlineStr">
        <is>
          <t>Ordinary shares outstanding (in Shares)</t>
        </is>
      </c>
      <c r="B5" s="5" t="n">
        <v>489812</v>
      </c>
    </row>
    <row r="6">
      <c r="A6" s="4" t="inlineStr">
        <is>
          <t>Ultimate settlement</t>
        </is>
      </c>
      <c r="B6" s="4" t="inlineStr">
        <is>
          <t>50.00%</t>
        </is>
      </c>
    </row>
    <row r="7">
      <c r="A7" s="4" t="inlineStr">
        <is>
          <t>Severance pay expenses</t>
        </is>
      </c>
      <c r="B7" s="6" t="n">
        <v>31356</v>
      </c>
      <c r="C7" s="6" t="n">
        <v>22247</v>
      </c>
      <c r="D7" s="6" t="n">
        <v>180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are stated at cost less accumulated depreciation</t>
        </is>
      </c>
      <c r="B1" s="2" t="inlineStr">
        <is>
          <t>12 Months Ended</t>
        </is>
      </c>
    </row>
    <row r="2">
      <c r="B2" s="2" t="inlineStr">
        <is>
          <t>Dec. 31, 2021</t>
        </is>
      </c>
    </row>
    <row r="3">
      <c r="A3" s="4" t="inlineStr">
        <is>
          <t>Computers, software and manufacturing equipment [Member] | Minimum [Member]</t>
        </is>
      </c>
    </row>
    <row r="4">
      <c r="A4" s="3" t="inlineStr">
        <is>
          <t>Property, Plant and Equipment [Line Items]</t>
        </is>
      </c>
    </row>
    <row r="5">
      <c r="A5" s="4" t="inlineStr">
        <is>
          <t>Estimated useful lives of the assets</t>
        </is>
      </c>
      <c r="B5" s="4" t="inlineStr">
        <is>
          <t>3 years</t>
        </is>
      </c>
    </row>
    <row r="6">
      <c r="A6" s="4" t="inlineStr">
        <is>
          <t>Computers, software and manufacturing equipment [Member] | Maximum [Member]</t>
        </is>
      </c>
    </row>
    <row r="7">
      <c r="A7" s="3" t="inlineStr">
        <is>
          <t>Property, Plant and Equipment [Line Items]</t>
        </is>
      </c>
    </row>
    <row r="8">
      <c r="A8" s="4" t="inlineStr">
        <is>
          <t>Estimated useful lives of the assets</t>
        </is>
      </c>
      <c r="B8" s="4" t="inlineStr">
        <is>
          <t>7 years</t>
        </is>
      </c>
    </row>
    <row r="9">
      <c r="A9" s="4" t="inlineStr">
        <is>
          <t>Office furniture and equipment [Member]</t>
        </is>
      </c>
    </row>
    <row r="10">
      <c r="A10" s="3" t="inlineStr">
        <is>
          <t>Property, Plant and Equipment [Line Items]</t>
        </is>
      </c>
    </row>
    <row r="11">
      <c r="A11" s="4" t="inlineStr">
        <is>
          <t>Estimated useful lives of the assets</t>
        </is>
      </c>
      <c r="B11" s="4" t="inlineStr">
        <is>
          <t>1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2075755</v>
      </c>
      <c r="C4" s="6" t="n">
        <v>987883</v>
      </c>
      <c r="D4" s="6" t="n">
        <v>893034</v>
      </c>
    </row>
    <row r="5">
      <c r="A5" s="4" t="inlineStr">
        <is>
          <t>Cost of revenues</t>
        </is>
      </c>
      <c r="B5" s="5" t="n">
        <v>1106447</v>
      </c>
      <c r="C5" s="5" t="n">
        <v>500696</v>
      </c>
      <c r="D5" s="5" t="n">
        <v>502514</v>
      </c>
    </row>
    <row r="6">
      <c r="A6" s="4" t="inlineStr">
        <is>
          <t>Gross profit</t>
        </is>
      </c>
      <c r="B6" s="5" t="n">
        <v>969308</v>
      </c>
      <c r="C6" s="5" t="n">
        <v>487187</v>
      </c>
      <c r="D6" s="5" t="n">
        <v>390520</v>
      </c>
    </row>
    <row r="7">
      <c r="A7" s="3" t="inlineStr">
        <is>
          <t>Operating expenses</t>
        </is>
      </c>
    </row>
    <row r="8">
      <c r="A8" s="4" t="inlineStr">
        <is>
          <t>Research and development</t>
        </is>
      </c>
      <c r="B8" s="5" t="n">
        <v>706021</v>
      </c>
      <c r="C8" s="5" t="n">
        <v>781417</v>
      </c>
      <c r="D8" s="5" t="n">
        <v>750768</v>
      </c>
    </row>
    <row r="9">
      <c r="A9" s="4" t="inlineStr">
        <is>
          <t>Sales and marketing</t>
        </is>
      </c>
      <c r="B9" s="5" t="n">
        <v>241114</v>
      </c>
      <c r="C9" s="5" t="n">
        <v>22551</v>
      </c>
      <c r="D9" s="5" t="n">
        <v>24927</v>
      </c>
    </row>
    <row r="10">
      <c r="A10" s="4" t="inlineStr">
        <is>
          <t>General and administrative</t>
        </is>
      </c>
      <c r="B10" s="5" t="n">
        <v>595074</v>
      </c>
      <c r="C10" s="5" t="n">
        <v>74169</v>
      </c>
      <c r="D10" s="5" t="n">
        <v>75771</v>
      </c>
    </row>
    <row r="11">
      <c r="A11" s="4" t="inlineStr">
        <is>
          <t>Total operating expenses</t>
        </is>
      </c>
      <c r="B11" s="5" t="n">
        <v>1542209</v>
      </c>
      <c r="C11" s="5" t="n">
        <v>878138</v>
      </c>
      <c r="D11" s="5" t="n">
        <v>851463</v>
      </c>
    </row>
    <row r="12">
      <c r="A12" s="4" t="inlineStr">
        <is>
          <t>Loss from operations</t>
        </is>
      </c>
      <c r="B12" s="5" t="n">
        <v>572901</v>
      </c>
      <c r="C12" s="5" t="n">
        <v>390951</v>
      </c>
      <c r="D12" s="5" t="n">
        <v>460943</v>
      </c>
    </row>
    <row r="13">
      <c r="A13" s="4" t="inlineStr">
        <is>
          <t>Financial expenses</t>
        </is>
      </c>
      <c r="B13" s="5" t="n">
        <v>251323</v>
      </c>
      <c r="C13" s="5" t="n">
        <v>249392</v>
      </c>
      <c r="D13" s="5" t="n">
        <v>87301</v>
      </c>
    </row>
    <row r="14">
      <c r="A14" s="4" t="inlineStr">
        <is>
          <t>Net loss</t>
        </is>
      </c>
      <c r="B14" s="6" t="n">
        <v>824224</v>
      </c>
      <c r="C14" s="6" t="n">
        <v>640343</v>
      </c>
      <c r="D14" s="6" t="n">
        <v>548244</v>
      </c>
    </row>
    <row r="15">
      <c r="A15" s="4" t="inlineStr">
        <is>
          <t>Basic and diluted net loss attributable to shareholders per ordinary share (in Dollars per share)</t>
        </is>
      </c>
      <c r="B15" s="7" t="n">
        <v>0.24</v>
      </c>
      <c r="C15" s="7" t="n">
        <v>0.26</v>
      </c>
      <c r="D15" s="6" t="n">
        <v>1774</v>
      </c>
    </row>
    <row r="16">
      <c r="A16" s="4" t="inlineStr">
        <is>
          <t>Weighted average number of ordinary shares used in computing loss per ordinary share (in Shares)</t>
        </is>
      </c>
      <c r="B16" s="5" t="n">
        <v>3464470</v>
      </c>
      <c r="C16" s="5" t="n">
        <v>2483988</v>
      </c>
      <c r="D16" s="5" t="n">
        <v>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warranty reserve liabilities - USD ($)</t>
        </is>
      </c>
      <c r="B1" s="2" t="inlineStr">
        <is>
          <t>12 Months Ended</t>
        </is>
      </c>
    </row>
    <row r="2">
      <c r="B2" s="2" t="inlineStr">
        <is>
          <t>Dec. 31, 2021</t>
        </is>
      </c>
      <c r="C2" s="2" t="inlineStr">
        <is>
          <t>Dec. 31, 2020</t>
        </is>
      </c>
    </row>
    <row r="3">
      <c r="A3" s="3" t="inlineStr">
        <is>
          <t>Schedule of warranty reserve liabilities [Abstract]</t>
        </is>
      </c>
    </row>
    <row r="4">
      <c r="A4" s="4" t="inlineStr">
        <is>
          <t>Balance at beginning of the year</t>
        </is>
      </c>
      <c r="B4" s="6" t="n">
        <v>9879</v>
      </c>
      <c r="C4" s="6" t="n">
        <v>8930</v>
      </c>
    </row>
    <row r="5">
      <c r="A5" s="4" t="inlineStr">
        <is>
          <t>Cost incurred</t>
        </is>
      </c>
      <c r="B5" s="5" t="n">
        <v>-5850</v>
      </c>
      <c r="C5" s="4" t="inlineStr">
        <is>
          <t xml:space="preserve"> </t>
        </is>
      </c>
    </row>
    <row r="6">
      <c r="A6" s="4" t="inlineStr">
        <is>
          <t>Expense recognized</t>
        </is>
      </c>
      <c r="B6" s="5" t="n">
        <v>16729</v>
      </c>
      <c r="C6" s="5" t="n">
        <v>949</v>
      </c>
    </row>
    <row r="7">
      <c r="A7" s="4" t="inlineStr">
        <is>
          <t>Balance at end of year</t>
        </is>
      </c>
      <c r="B7" s="6" t="n">
        <v>20758</v>
      </c>
      <c r="C7" s="6" t="n">
        <v>98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sh, cash equivalents, and restricted cash and cash equivalents - USD ($)</t>
        </is>
      </c>
      <c r="B1" s="2" t="inlineStr">
        <is>
          <t>Dec. 31, 2021</t>
        </is>
      </c>
      <c r="C1" s="2" t="inlineStr">
        <is>
          <t>Dec. 31, 2020</t>
        </is>
      </c>
    </row>
    <row r="2">
      <c r="A2" s="3" t="inlineStr">
        <is>
          <t>Schedule of cash, cash equivalents, and restricted cash and cash equivalents [Abstract]</t>
        </is>
      </c>
    </row>
    <row r="3">
      <c r="A3" s="4" t="inlineStr">
        <is>
          <t>Cash and cash equivalents</t>
        </is>
      </c>
      <c r="B3" s="6" t="n">
        <v>785</v>
      </c>
      <c r="C3" s="6" t="n">
        <v>20524</v>
      </c>
    </row>
    <row r="4">
      <c r="A4" s="4" t="inlineStr">
        <is>
          <t>Restricted deposits</t>
        </is>
      </c>
      <c r="B4" s="5" t="n">
        <v>48341</v>
      </c>
      <c r="C4" s="5" t="n">
        <v>33847</v>
      </c>
    </row>
    <row r="5">
      <c r="A5" s="4" t="inlineStr">
        <is>
          <t>Total cash, cash equivalents and restricted deposits presented in the statements of cash flows</t>
        </is>
      </c>
      <c r="B5" s="6" t="n">
        <v>49126</v>
      </c>
      <c r="C5" s="6" t="n">
        <v>543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Restricted Deposits (Details)</t>
        </is>
      </c>
      <c r="B1" s="2" t="inlineStr">
        <is>
          <t>Dec. 31, 2021</t>
        </is>
      </c>
      <c r="C1" s="2" t="inlineStr">
        <is>
          <t>Dec. 31, 2020</t>
        </is>
      </c>
    </row>
    <row r="2">
      <c r="A2" s="3" t="inlineStr">
        <is>
          <t>Restricted Deposits [Abstract]</t>
        </is>
      </c>
    </row>
    <row r="3">
      <c r="A3" s="4" t="inlineStr">
        <is>
          <t>Bank deposits bore annual interest</t>
        </is>
      </c>
      <c r="B3" s="4" t="inlineStr">
        <is>
          <t>0.30%</t>
        </is>
      </c>
      <c r="C3" s="4" t="inlineStr">
        <is>
          <t>0.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1</t>
        </is>
      </c>
      <c r="C2" s="2" t="inlineStr">
        <is>
          <t>Dec. 31, 2020</t>
        </is>
      </c>
    </row>
    <row r="3">
      <c r="A3" s="3" t="inlineStr">
        <is>
          <t>Inventories [Abstract]</t>
        </is>
      </c>
    </row>
    <row r="4">
      <c r="A4" s="4" t="inlineStr">
        <is>
          <t>Inventory provision</t>
        </is>
      </c>
      <c r="B4" s="6" t="n">
        <v>124479</v>
      </c>
      <c r="C4" s="6" t="n">
        <v>1400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row>
    <row r="3">
      <c r="A3" s="4" t="inlineStr">
        <is>
          <t>Raw materials</t>
        </is>
      </c>
      <c r="B3" s="6" t="n">
        <v>212736</v>
      </c>
      <c r="C3" s="6" t="n">
        <v>107088</v>
      </c>
    </row>
    <row r="4">
      <c r="A4" s="4" t="inlineStr">
        <is>
          <t>Finished products</t>
        </is>
      </c>
      <c r="B4" s="5" t="n">
        <v>178748</v>
      </c>
      <c r="C4" s="5" t="n">
        <v>143979</v>
      </c>
    </row>
    <row r="5">
      <c r="A5" s="4" t="inlineStr">
        <is>
          <t>Total</t>
        </is>
      </c>
      <c r="B5" s="6" t="n">
        <v>391484</v>
      </c>
      <c r="C5" s="6" t="n">
        <v>2510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5056</v>
      </c>
      <c r="C4" s="6" t="n">
        <v>3525</v>
      </c>
      <c r="D4" s="6" t="n">
        <v>373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t>
        </is>
      </c>
      <c r="B1" s="2" t="inlineStr">
        <is>
          <t>12 Months Ended</t>
        </is>
      </c>
    </row>
    <row r="2">
      <c r="B2" s="2" t="inlineStr">
        <is>
          <t>Dec. 31, 2021</t>
        </is>
      </c>
      <c r="C2" s="2" t="inlineStr">
        <is>
          <t>Dec. 31, 2020</t>
        </is>
      </c>
    </row>
    <row r="3">
      <c r="A3" s="3" t="inlineStr">
        <is>
          <t>Cost</t>
        </is>
      </c>
    </row>
    <row r="4">
      <c r="A4" s="4" t="inlineStr">
        <is>
          <t>Computers, software and manufacturing equipment</t>
        </is>
      </c>
      <c r="B4" s="6" t="n">
        <v>14916</v>
      </c>
      <c r="C4" s="6" t="n">
        <v>21086</v>
      </c>
    </row>
    <row r="5">
      <c r="A5" s="4" t="inlineStr">
        <is>
          <t>Office furniture and equipment</t>
        </is>
      </c>
      <c r="B5" s="5" t="n">
        <v>17684</v>
      </c>
      <c r="C5" s="5" t="n">
        <v>15679</v>
      </c>
    </row>
    <row r="6">
      <c r="A6" s="4" t="inlineStr">
        <is>
          <t>Total cost</t>
        </is>
      </c>
      <c r="B6" s="5" t="n">
        <v>32600</v>
      </c>
      <c r="C6" s="5" t="n">
        <v>36765</v>
      </c>
    </row>
    <row r="7">
      <c r="A7" s="4" t="inlineStr">
        <is>
          <t>Total accumulated depreciation</t>
        </is>
      </c>
      <c r="B7" s="5" t="n">
        <v>16089</v>
      </c>
      <c r="C7" s="5" t="n">
        <v>23165</v>
      </c>
    </row>
    <row r="8">
      <c r="A8" s="4" t="inlineStr">
        <is>
          <t>Property, Plant and Equipment, Net</t>
        </is>
      </c>
      <c r="B8" s="6" t="n">
        <v>16511</v>
      </c>
      <c r="C8" s="6" t="n">
        <v>13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1</t>
        </is>
      </c>
      <c r="C1" s="2" t="inlineStr">
        <is>
          <t>Dec. 31, 2020</t>
        </is>
      </c>
    </row>
    <row r="2">
      <c r="A2" s="3" t="inlineStr">
        <is>
          <t>Schedule of other current liabilities [Abstract]</t>
        </is>
      </c>
    </row>
    <row r="3">
      <c r="A3" s="4" t="inlineStr">
        <is>
          <t>Employees and related expenses</t>
        </is>
      </c>
      <c r="B3" s="6" t="n">
        <v>191004</v>
      </c>
      <c r="C3" s="6" t="n">
        <v>185343</v>
      </c>
    </row>
    <row r="4">
      <c r="A4" s="4" t="inlineStr">
        <is>
          <t>Provision for warranty</t>
        </is>
      </c>
      <c r="B4" s="5" t="n">
        <v>20758</v>
      </c>
      <c r="C4" s="5" t="n">
        <v>9879</v>
      </c>
    </row>
    <row r="5">
      <c r="A5" s="4" t="inlineStr">
        <is>
          <t>Customer advances</t>
        </is>
      </c>
      <c r="B5" s="4" t="inlineStr">
        <is>
          <t xml:space="preserve"> </t>
        </is>
      </c>
      <c r="C5" s="5" t="n">
        <v>76296</v>
      </c>
    </row>
    <row r="6">
      <c r="A6" s="4" t="inlineStr">
        <is>
          <t>Accrued expenses (due to professional fees)</t>
        </is>
      </c>
      <c r="B6" s="5" t="n">
        <v>533673</v>
      </c>
      <c r="C6" s="4" t="inlineStr">
        <is>
          <t xml:space="preserve"> </t>
        </is>
      </c>
    </row>
    <row r="7">
      <c r="A7" s="4" t="inlineStr">
        <is>
          <t>Government Authorities</t>
        </is>
      </c>
      <c r="B7" s="5" t="n">
        <v>45603</v>
      </c>
      <c r="C7" s="5" t="n">
        <v>23504</v>
      </c>
    </row>
    <row r="8">
      <c r="A8" s="4" t="inlineStr">
        <is>
          <t>Total</t>
        </is>
      </c>
      <c r="B8" s="6" t="n">
        <v>791038</v>
      </c>
      <c r="C8" s="6" t="n">
        <v>295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hort-Term Liabilities Due to Shareholders (Details)</t>
        </is>
      </c>
      <c r="B1" s="2" t="inlineStr">
        <is>
          <t>1 Months Ended</t>
        </is>
      </c>
    </row>
    <row r="2">
      <c r="B2" s="2" t="inlineStr">
        <is>
          <t>Dec. 23, 2021USD ($)</t>
        </is>
      </c>
    </row>
    <row r="3">
      <c r="A3" s="3" t="inlineStr">
        <is>
          <t>Debt Disclosure [Abstract]</t>
        </is>
      </c>
    </row>
    <row r="4">
      <c r="B4" s="6" t="n">
        <v>200000</v>
      </c>
    </row>
    <row r="5">
      <c r="A5" s="4" t="inlineStr">
        <is>
          <t>Annual interest rate</t>
        </is>
      </c>
      <c r="B5" s="4" t="inlineStr">
        <is>
          <t>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ank Loans (Details)</t>
        </is>
      </c>
      <c r="B1" s="2" t="inlineStr">
        <is>
          <t>12 Months Ended</t>
        </is>
      </c>
    </row>
    <row r="2">
      <c r="B2" s="2" t="inlineStr">
        <is>
          <t>Dec. 31, 2020USD ($)</t>
        </is>
      </c>
      <c r="C2" s="2" t="inlineStr">
        <is>
          <t>Dec. 31, 2019USD ($)</t>
        </is>
      </c>
      <c r="D2" s="2" t="inlineStr">
        <is>
          <t>Dec. 31, 2018USD ($)</t>
        </is>
      </c>
      <c r="E2" s="2" t="inlineStr">
        <is>
          <t>Feb. 28, 2022USD ($)</t>
        </is>
      </c>
      <c r="F2" s="2" t="inlineStr">
        <is>
          <t>Dec. 31, 2021USD ($)</t>
        </is>
      </c>
      <c r="G2" s="2" t="inlineStr">
        <is>
          <t>Dec. 31, 2021ILS (₪)</t>
        </is>
      </c>
      <c r="H2" s="2" t="inlineStr">
        <is>
          <t>Jun. 30, 2021USD ($)</t>
        </is>
      </c>
      <c r="I2" s="2" t="inlineStr">
        <is>
          <t>Jun. 30, 2021ILS (₪)</t>
        </is>
      </c>
      <c r="J2" s="2" t="inlineStr">
        <is>
          <t>Dec. 31, 2020ILS (₪)</t>
        </is>
      </c>
      <c r="K2" s="2" t="inlineStr">
        <is>
          <t>Dec. 31, 2019ILS (₪)</t>
        </is>
      </c>
      <c r="L2" s="2" t="inlineStr">
        <is>
          <t>Dec. 31, 2018ILS (₪)</t>
        </is>
      </c>
      <c r="M2" s="2" t="inlineStr">
        <is>
          <t>Dec. 31, 2016USD ($)</t>
        </is>
      </c>
      <c r="N2" s="2" t="inlineStr">
        <is>
          <t>Dec. 31, 2016ILS (₪)</t>
        </is>
      </c>
    </row>
    <row r="3">
      <c r="A3" s="3" t="inlineStr">
        <is>
          <t>Bank Loans (Details) [Line Items]</t>
        </is>
      </c>
    </row>
    <row r="4">
      <c r="A4" s="4" t="inlineStr">
        <is>
          <t>Aggregate credit line amount</t>
        </is>
      </c>
      <c r="H4" s="6" t="n">
        <v>121501</v>
      </c>
      <c r="I4" s="8" t="n">
        <v>400000</v>
      </c>
    </row>
    <row r="5">
      <c r="A5" s="4" t="inlineStr">
        <is>
          <t>Borrowed under the Credit Line. | ₪</t>
        </is>
      </c>
      <c r="G5" s="8" t="n">
        <v>154427</v>
      </c>
    </row>
    <row r="6">
      <c r="A6" s="4" t="inlineStr">
        <is>
          <t>Bank Mizrachi [Member]</t>
        </is>
      </c>
    </row>
    <row r="7">
      <c r="A7" s="3" t="inlineStr">
        <is>
          <t>Bank Loans (Details) [Line Items]</t>
        </is>
      </c>
    </row>
    <row r="8">
      <c r="A8" s="4" t="inlineStr">
        <is>
          <t>Long term loan</t>
        </is>
      </c>
      <c r="B8" s="6" t="n">
        <v>100000</v>
      </c>
      <c r="C8" s="6" t="n">
        <v>120000</v>
      </c>
      <c r="D8" s="6" t="n">
        <v>490000</v>
      </c>
      <c r="F8" s="6" t="n">
        <v>460000</v>
      </c>
      <c r="G8" s="8" t="n">
        <v>1500000</v>
      </c>
      <c r="J8" s="8" t="n">
        <v>350000</v>
      </c>
      <c r="K8" s="9" t="n">
        <v>0.4</v>
      </c>
      <c r="L8" s="10" t="n">
        <v>1.85</v>
      </c>
    </row>
    <row r="9">
      <c r="A9" s="4" t="inlineStr">
        <is>
          <t>Annual interest percentage</t>
        </is>
      </c>
      <c r="B9" s="4" t="inlineStr">
        <is>
          <t>3.10%</t>
        </is>
      </c>
      <c r="C9" s="4" t="inlineStr">
        <is>
          <t>5.80%</t>
        </is>
      </c>
      <c r="D9" s="4" t="inlineStr">
        <is>
          <t>5.35%</t>
        </is>
      </c>
      <c r="J9" s="4" t="inlineStr">
        <is>
          <t>3.10%</t>
        </is>
      </c>
      <c r="K9" s="4" t="inlineStr">
        <is>
          <t>5.80%</t>
        </is>
      </c>
      <c r="L9" s="4" t="inlineStr">
        <is>
          <t>5.35%</t>
        </is>
      </c>
    </row>
    <row r="10">
      <c r="A10" s="4" t="inlineStr">
        <is>
          <t>Due and payable monthly payments</t>
        </is>
      </c>
      <c r="C10" s="4" t="inlineStr">
        <is>
          <t>48 months</t>
        </is>
      </c>
      <c r="D10" s="4" t="inlineStr">
        <is>
          <t>84 months</t>
        </is>
      </c>
    </row>
    <row r="11">
      <c r="A11" s="4" t="inlineStr">
        <is>
          <t>Matures date</t>
        </is>
      </c>
      <c r="B11" s="4" t="inlineStr">
        <is>
          <t>October 2025</t>
        </is>
      </c>
      <c r="C11" s="4" t="inlineStr">
        <is>
          <t>December 2023</t>
        </is>
      </c>
      <c r="D11" s="4" t="inlineStr">
        <is>
          <t>December 2025</t>
        </is>
      </c>
    </row>
    <row r="12">
      <c r="A12" s="4" t="inlineStr">
        <is>
          <t>Bank Mizrachi [Member] | Minimum [Member]</t>
        </is>
      </c>
    </row>
    <row r="13">
      <c r="A13" s="3" t="inlineStr">
        <is>
          <t>Bank Loans (Details) [Line Items]</t>
        </is>
      </c>
    </row>
    <row r="14">
      <c r="A14" s="4" t="inlineStr">
        <is>
          <t>Annual interest percentage</t>
        </is>
      </c>
      <c r="F14" s="4" t="inlineStr">
        <is>
          <t>(5.20%)</t>
        </is>
      </c>
      <c r="G14" s="4" t="inlineStr">
        <is>
          <t>(5.20%)</t>
        </is>
      </c>
    </row>
    <row r="15">
      <c r="A15" s="4" t="inlineStr">
        <is>
          <t>Bank Mizrachi [Member] | Maximum [Member]</t>
        </is>
      </c>
    </row>
    <row r="16">
      <c r="A16" s="3" t="inlineStr">
        <is>
          <t>Bank Loans (Details) [Line Items]</t>
        </is>
      </c>
    </row>
    <row r="17">
      <c r="A17" s="4" t="inlineStr">
        <is>
          <t>Annual interest percentage</t>
        </is>
      </c>
      <c r="F17" s="4" t="inlineStr">
        <is>
          <t>5.80%</t>
        </is>
      </c>
      <c r="G17" s="4" t="inlineStr">
        <is>
          <t>5.80%</t>
        </is>
      </c>
    </row>
    <row r="18">
      <c r="A18" s="4" t="inlineStr">
        <is>
          <t>Bank Leumi [Member]</t>
        </is>
      </c>
    </row>
    <row r="19">
      <c r="A19" s="3" t="inlineStr">
        <is>
          <t>Bank Loans (Details) [Line Items]</t>
        </is>
      </c>
    </row>
    <row r="20">
      <c r="A20" s="4" t="inlineStr">
        <is>
          <t>Long term loan</t>
        </is>
      </c>
      <c r="B20" s="6" t="n">
        <v>80000</v>
      </c>
      <c r="J20" s="9" t="n">
        <v>0.3</v>
      </c>
      <c r="M20" s="7" t="n">
        <v>0.13</v>
      </c>
      <c r="N20" s="9" t="n">
        <v>0.5</v>
      </c>
    </row>
    <row r="21">
      <c r="A21" s="4" t="inlineStr">
        <is>
          <t>Annual interest percentage</t>
        </is>
      </c>
      <c r="B21" s="4" t="inlineStr">
        <is>
          <t>3.10%</t>
        </is>
      </c>
      <c r="J21" s="4" t="inlineStr">
        <is>
          <t>3.10%</t>
        </is>
      </c>
      <c r="M21" s="4" t="inlineStr">
        <is>
          <t>5.25%</t>
        </is>
      </c>
      <c r="N21" s="4" t="inlineStr">
        <is>
          <t>5.25%</t>
        </is>
      </c>
    </row>
    <row r="22">
      <c r="A22" s="4" t="inlineStr">
        <is>
          <t>Due and payable monthly payments</t>
        </is>
      </c>
      <c r="B22" s="4" t="inlineStr">
        <is>
          <t>48 months</t>
        </is>
      </c>
    </row>
    <row r="23">
      <c r="A23" s="4" t="inlineStr">
        <is>
          <t>Matures date</t>
        </is>
      </c>
      <c r="B23" s="4" t="inlineStr">
        <is>
          <t>April 2025</t>
        </is>
      </c>
    </row>
    <row r="24">
      <c r="A24" s="4" t="inlineStr">
        <is>
          <t>Subsequent Event [Member]</t>
        </is>
      </c>
    </row>
    <row r="25">
      <c r="A25" s="3" t="inlineStr">
        <is>
          <t>Bank Loans (Details) [Line Items]</t>
        </is>
      </c>
    </row>
    <row r="26">
      <c r="A26" s="4" t="inlineStr">
        <is>
          <t>Repaid liabilities to banks | $</t>
        </is>
      </c>
      <c r="E26" s="6" t="n">
        <v>1200000</v>
      </c>
    </row>
  </sheetData>
  <mergeCells count="5">
    <mergeCell ref="A1:A2"/>
    <mergeCell ref="B1:D1"/>
    <mergeCell ref="F1:G1"/>
    <mergeCell ref="H1:I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3" customWidth="1" min="2" max="2"/>
    <col width="24" customWidth="1" min="3" max="3"/>
    <col width="14" customWidth="1" min="4" max="4"/>
    <col width="20" customWidth="1" min="5" max="5"/>
    <col width="27" customWidth="1" min="6" max="6"/>
    <col width="13" customWidth="1" min="7" max="7"/>
  </cols>
  <sheetData>
    <row r="1">
      <c r="A1" s="1" t="inlineStr">
        <is>
          <t>Statements of Changes in Shareholders' Equity - USD ($)</t>
        </is>
      </c>
      <c r="C1" s="2" t="inlineStr">
        <is>
          <t>Number of Shares issued</t>
        </is>
      </c>
      <c r="D1" s="2" t="inlineStr">
        <is>
          <t>Share capital</t>
        </is>
      </c>
      <c r="E1" s="2" t="inlineStr">
        <is>
          <t>Accumulated deficit</t>
        </is>
      </c>
      <c r="F1" s="2" t="inlineStr">
        <is>
          <t>Additional paid in capital</t>
        </is>
      </c>
      <c r="G1" s="2" t="inlineStr">
        <is>
          <t>Total</t>
        </is>
      </c>
    </row>
    <row r="2">
      <c r="A2" s="4" t="inlineStr">
        <is>
          <t>Balance at Dec. 31, 2018</t>
        </is>
      </c>
      <c r="C2" s="4" t="inlineStr">
        <is>
          <t xml:space="preserve"> </t>
        </is>
      </c>
      <c r="D2" s="4" t="inlineStr">
        <is>
          <t xml:space="preserve"> </t>
        </is>
      </c>
      <c r="E2" s="6" t="n">
        <v>-2491370</v>
      </c>
      <c r="G2" s="6" t="n">
        <v>-2491370</v>
      </c>
    </row>
    <row r="3">
      <c r="A3" s="4" t="inlineStr">
        <is>
          <t>Balance (in Shares) at Dec. 31, 2018</t>
        </is>
      </c>
      <c r="C3" s="5" t="n">
        <v>309</v>
      </c>
    </row>
    <row r="4">
      <c r="A4" s="3" t="inlineStr">
        <is>
          <t>Changes during the year ended December 31, 2019:</t>
        </is>
      </c>
    </row>
    <row r="5">
      <c r="A5" s="4" t="inlineStr">
        <is>
          <t>Net loss</t>
        </is>
      </c>
      <c r="C5" s="4" t="inlineStr">
        <is>
          <t xml:space="preserve"> </t>
        </is>
      </c>
      <c r="E5" s="5" t="n">
        <v>-548244</v>
      </c>
      <c r="G5" s="5" t="n">
        <v>-548244</v>
      </c>
    </row>
    <row r="6">
      <c r="A6" s="4" t="inlineStr">
        <is>
          <t>Balance at Dec. 31, 2019</t>
        </is>
      </c>
      <c r="C6" s="4" t="inlineStr">
        <is>
          <t xml:space="preserve"> </t>
        </is>
      </c>
      <c r="D6" s="4" t="inlineStr">
        <is>
          <t xml:space="preserve"> </t>
        </is>
      </c>
      <c r="E6" s="5" t="n">
        <v>-3039614</v>
      </c>
      <c r="G6" s="5" t="n">
        <v>-3039614</v>
      </c>
    </row>
    <row r="7">
      <c r="A7" s="4" t="inlineStr">
        <is>
          <t>Balance (in Shares) at Dec. 31, 2019</t>
        </is>
      </c>
      <c r="C7" s="5" t="n">
        <v>309</v>
      </c>
    </row>
    <row r="8">
      <c r="A8" s="3" t="inlineStr">
        <is>
          <t>Changes during the year ended December 31, 2019:</t>
        </is>
      </c>
    </row>
    <row r="9">
      <c r="A9" s="4" t="inlineStr">
        <is>
          <t>Conversion of shareholders’ loans to shareholders’ equity</t>
        </is>
      </c>
      <c r="C9" s="4" t="inlineStr">
        <is>
          <t xml:space="preserve"> </t>
        </is>
      </c>
      <c r="F9" s="6" t="n">
        <v>1078808</v>
      </c>
      <c r="G9" s="5" t="n">
        <v>1078808</v>
      </c>
    </row>
    <row r="10">
      <c r="A10" s="4" t="inlineStr">
        <is>
          <t>Conversion of shareholders’ loans to shareholders’ equity (in Shares)</t>
        </is>
      </c>
      <c r="C10" s="5" t="n">
        <v>3084691</v>
      </c>
    </row>
    <row r="11">
      <c r="A11" s="4" t="inlineStr">
        <is>
          <t>Net loss</t>
        </is>
      </c>
      <c r="C11" s="4" t="inlineStr">
        <is>
          <t xml:space="preserve"> </t>
        </is>
      </c>
      <c r="E11" s="5" t="n">
        <v>-640343</v>
      </c>
      <c r="G11" s="5" t="n">
        <v>-640343</v>
      </c>
    </row>
    <row r="12">
      <c r="A12" s="4" t="inlineStr">
        <is>
          <t>Balance at Dec. 31, 2020</t>
        </is>
      </c>
      <c r="C12" s="4" t="inlineStr">
        <is>
          <t xml:space="preserve"> </t>
        </is>
      </c>
      <c r="E12" s="5" t="n">
        <v>-3679957</v>
      </c>
      <c r="F12" s="5" t="n">
        <v>1078808</v>
      </c>
      <c r="G12" s="5" t="n">
        <v>-2601149</v>
      </c>
    </row>
    <row r="13">
      <c r="A13" s="4" t="inlineStr">
        <is>
          <t>Balance (in Shares) at Dec. 31, 2020</t>
        </is>
      </c>
      <c r="C13" s="5" t="n">
        <v>3085000</v>
      </c>
    </row>
    <row r="14">
      <c r="A14" s="3" t="inlineStr">
        <is>
          <t>Changes during the year ended December 31, 2019:</t>
        </is>
      </c>
    </row>
    <row r="15">
      <c r="A15" s="4" t="inlineStr">
        <is>
          <t>Issuance of Capital</t>
        </is>
      </c>
      <c r="B15" s="4" t="inlineStr">
        <is>
          <t>[1]</t>
        </is>
      </c>
      <c r="C15" s="6" t="n">
        <v>489812</v>
      </c>
      <c r="D15" s="4" t="inlineStr">
        <is>
          <t xml:space="preserve"> </t>
        </is>
      </c>
      <c r="F15" s="5" t="n">
        <v>1045793</v>
      </c>
      <c r="G15" s="5" t="n">
        <v>1045793</v>
      </c>
    </row>
    <row r="16">
      <c r="A16" s="4" t="inlineStr">
        <is>
          <t>Net loss</t>
        </is>
      </c>
      <c r="E16" s="5" t="n">
        <v>-824224</v>
      </c>
      <c r="G16" s="5" t="n">
        <v>-824224</v>
      </c>
    </row>
    <row r="17">
      <c r="A17" s="4" t="inlineStr">
        <is>
          <t>Balance at Dec. 31, 2021</t>
        </is>
      </c>
      <c r="C17" s="6" t="n">
        <v>489812</v>
      </c>
      <c r="E17" s="6" t="n">
        <v>-4504181</v>
      </c>
      <c r="F17" s="6" t="n">
        <v>2124601</v>
      </c>
      <c r="G17" s="6" t="n">
        <v>-2379580</v>
      </c>
    </row>
    <row r="18">
      <c r="A18" s="4" t="inlineStr">
        <is>
          <t>Balance (in Shares) at Dec. 31, 2021</t>
        </is>
      </c>
      <c r="C18" s="5" t="n">
        <v>3085000</v>
      </c>
    </row>
    <row r="19"/>
    <row r="20">
      <c r="A20" s="4" t="inlineStr">
        <is>
          <t>[1]</t>
        </is>
      </c>
      <c r="B20" s="4" t="inlineStr">
        <is>
          <t>See note 11.</t>
        </is>
      </c>
    </row>
  </sheetData>
  <mergeCells count="3">
    <mergeCell ref="A1:B1"/>
    <mergeCell ref="A19:F19"/>
    <mergeCell ref="B20:F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Bank Loans (Details) - Schedule of long-term loans - USD ($)</t>
        </is>
      </c>
      <c r="C1" s="2" t="inlineStr">
        <is>
          <t>Dec. 31, 2021</t>
        </is>
      </c>
      <c r="D1" s="2" t="inlineStr">
        <is>
          <t>Dec. 31, 2020</t>
        </is>
      </c>
    </row>
    <row r="2">
      <c r="A2" s="3" t="inlineStr">
        <is>
          <t>Bank Loans (Details) - Schedule of long-term loans [Line Items]</t>
        </is>
      </c>
    </row>
    <row r="3">
      <c r="A3" s="4" t="inlineStr">
        <is>
          <t>Long-term loan</t>
        </is>
      </c>
      <c r="C3" s="6" t="n">
        <v>1105438</v>
      </c>
      <c r="D3" s="6" t="n">
        <v>750955</v>
      </c>
    </row>
    <row r="4">
      <c r="A4" s="4" t="inlineStr">
        <is>
          <t>Less – current maturities</t>
        </is>
      </c>
      <c r="C4" s="5" t="n">
        <v>-360669</v>
      </c>
      <c r="D4" s="5" t="n">
        <v>-149261</v>
      </c>
    </row>
    <row r="5">
      <c r="A5" s="4" t="inlineStr">
        <is>
          <t>Total</t>
        </is>
      </c>
      <c r="C5" s="5" t="n">
        <v>744769</v>
      </c>
      <c r="D5" s="5" t="n">
        <v>601694</v>
      </c>
    </row>
    <row r="6">
      <c r="A6" s="4" t="inlineStr">
        <is>
          <t>Bank Mizrachi [Member]</t>
        </is>
      </c>
    </row>
    <row r="7">
      <c r="A7" s="3" t="inlineStr">
        <is>
          <t>Bank Loans (Details) - Schedule of long-term loans [Line Items]</t>
        </is>
      </c>
    </row>
    <row r="8">
      <c r="A8" s="4" t="inlineStr">
        <is>
          <t>Long-term loan</t>
        </is>
      </c>
      <c r="B8" s="4" t="inlineStr">
        <is>
          <t>[1]</t>
        </is>
      </c>
      <c r="C8" s="5" t="n">
        <v>367753</v>
      </c>
      <c r="D8" s="5" t="n">
        <v>434422</v>
      </c>
    </row>
    <row r="9">
      <c r="A9" s="4" t="inlineStr">
        <is>
          <t>Bank Mizrachi One [Member]</t>
        </is>
      </c>
    </row>
    <row r="10">
      <c r="A10" s="3" t="inlineStr">
        <is>
          <t>Bank Loans (Details) - Schedule of long-term loans [Line Items]</t>
        </is>
      </c>
    </row>
    <row r="11">
      <c r="A11" s="4" t="inlineStr">
        <is>
          <t>Long-term loan</t>
        </is>
      </c>
      <c r="B11" s="4" t="inlineStr">
        <is>
          <t>[2]</t>
        </is>
      </c>
      <c r="C11" s="5" t="n">
        <v>68212</v>
      </c>
      <c r="D11" s="5" t="n">
        <v>95189</v>
      </c>
    </row>
    <row r="12">
      <c r="A12" s="4" t="inlineStr">
        <is>
          <t>Bank Leumi [Member]</t>
        </is>
      </c>
    </row>
    <row r="13">
      <c r="A13" s="3" t="inlineStr">
        <is>
          <t>Bank Loans (Details) - Schedule of long-term loans [Line Items]</t>
        </is>
      </c>
    </row>
    <row r="14">
      <c r="A14" s="4" t="inlineStr">
        <is>
          <t>Long-term loan</t>
        </is>
      </c>
      <c r="B14" s="4" t="inlineStr">
        <is>
          <t>[3]</t>
        </is>
      </c>
      <c r="C14" s="5" t="n">
        <v>79789</v>
      </c>
      <c r="D14" s="5" t="n">
        <v>93313</v>
      </c>
    </row>
    <row r="15">
      <c r="A15" s="4" t="inlineStr">
        <is>
          <t>Bank Mizrachi Two [Member]</t>
        </is>
      </c>
    </row>
    <row r="16">
      <c r="A16" s="3" t="inlineStr">
        <is>
          <t>Bank Loans (Details) - Schedule of long-term loans [Line Items]</t>
        </is>
      </c>
    </row>
    <row r="17">
      <c r="A17" s="4" t="inlineStr">
        <is>
          <t>Long-term loan</t>
        </is>
      </c>
      <c r="B17" s="4" t="inlineStr">
        <is>
          <t>[4]</t>
        </is>
      </c>
      <c r="C17" s="5" t="n">
        <v>106053</v>
      </c>
      <c r="D17" s="5" t="n">
        <v>108865</v>
      </c>
    </row>
    <row r="18">
      <c r="A18" s="4" t="inlineStr">
        <is>
          <t>Bank Mizrachi Three [Member]</t>
        </is>
      </c>
    </row>
    <row r="19">
      <c r="A19" s="3" t="inlineStr">
        <is>
          <t>Bank Loans (Details) - Schedule of long-term loans [Line Items]</t>
        </is>
      </c>
    </row>
    <row r="20">
      <c r="A20" s="4" t="inlineStr">
        <is>
          <t>Long-term loan</t>
        </is>
      </c>
      <c r="B20" s="4" t="inlineStr">
        <is>
          <t>[5]</t>
        </is>
      </c>
      <c r="C20" s="5" t="n">
        <v>483631</v>
      </c>
      <c r="D20" s="4" t="inlineStr">
        <is>
          <t xml:space="preserve"> </t>
        </is>
      </c>
    </row>
    <row r="21">
      <c r="A21" s="4" t="inlineStr">
        <is>
          <t>Bank Leumi One [Member]</t>
        </is>
      </c>
    </row>
    <row r="22">
      <c r="A22" s="3" t="inlineStr">
        <is>
          <t>Bank Loans (Details) - Schedule of long-term loans [Line Items]</t>
        </is>
      </c>
    </row>
    <row r="23">
      <c r="A23" s="4" t="inlineStr">
        <is>
          <t>Long-term loan</t>
        </is>
      </c>
      <c r="B23" s="4" t="inlineStr">
        <is>
          <t>[6]</t>
        </is>
      </c>
      <c r="C23" s="4" t="inlineStr">
        <is>
          <t xml:space="preserve"> </t>
        </is>
      </c>
      <c r="D23" s="6" t="n">
        <v>19166</v>
      </c>
    </row>
    <row r="24"/>
    <row r="25">
      <c r="A25" s="4" t="inlineStr">
        <is>
          <t>[1]</t>
        </is>
      </c>
      <c r="B25" s="4" t="inlineStr">
        <is>
          <t>During the year ended December 31, 2018, the Company received a long term loan from Bank Mizrachi in the amount of NIS 1.85 million ($0.49 million), which loan carries an annual interest of 5.35%, matures in December 2025 and shall be due and payable in 84 equal monthly payments.</t>
        </is>
      </c>
    </row>
    <row r="26">
      <c r="A26" s="4" t="inlineStr">
        <is>
          <t>[2]</t>
        </is>
      </c>
      <c r="B26" s="4" t="inlineStr">
        <is>
          <t>During the year ended December 31, 2019, the Company received a long term loan from Bank Mizrachi in the amount of NIS 0.4 million ($0.12 million), which loan carries an annual interest of 5.80%, matures in December 2023 and shall be due and payable in 48 equal monthly payments.</t>
        </is>
      </c>
    </row>
    <row r="27">
      <c r="A27" s="4" t="inlineStr">
        <is>
          <t>[3]</t>
        </is>
      </c>
      <c r="B27" s="4" t="inlineStr">
        <is>
          <t>During the year ended December 31, 2020, the Company received a long term loan from Bank Leumi in the amount of NIS 0.3 million ($0.08 million), which carries an annual interest of 3.1%, matures on April 2025 and shall be due and payable in 48 equal monthly payments.</t>
        </is>
      </c>
    </row>
    <row r="28">
      <c r="A28" s="4" t="inlineStr">
        <is>
          <t>[4]</t>
        </is>
      </c>
      <c r="B28" s="4" t="inlineStr">
        <is>
          <t>During the year ended December 31, 2020, the Company received a long term loan from Bank Mizrachi in the amount of NIS 0.35 million ($0.1 million), which carries an annual interest of 3.1%, matures on October 2025 and shall be due and payable in 60 equal monthly payments.</t>
        </is>
      </c>
    </row>
    <row r="29">
      <c r="A29" s="4" t="inlineStr">
        <is>
          <t>[5]</t>
        </is>
      </c>
      <c r="B29" s="4" t="inlineStr">
        <is>
          <t>During the year ended December 31, 2021, the Company received loans from Bank Mizrachi in the total amount of NIS 1.5 million (approximately $0.46 million), which carry an annual interest of 5.2%-5.8%%, matures till January 2023.</t>
        </is>
      </c>
    </row>
    <row r="30">
      <c r="A30" s="4" t="inlineStr">
        <is>
          <t>[6]</t>
        </is>
      </c>
      <c r="B30" s="4" t="inlineStr">
        <is>
          <t>During the year ended December 31, 2016, the Company received a long term loan from Bank Leumi in the amount of NIS 0.5 million ($0.13 million), which loan carries an annual interest of 5.25%, matures in June 2021 and shall be due and payable in 60 equal monthly payments.</t>
        </is>
      </c>
    </row>
  </sheetData>
  <mergeCells count="8">
    <mergeCell ref="A1:B1"/>
    <mergeCell ref="A24:C24"/>
    <mergeCell ref="B25:C25"/>
    <mergeCell ref="B26:C26"/>
    <mergeCell ref="B27:C27"/>
    <mergeCell ref="B28:C28"/>
    <mergeCell ref="B29:C29"/>
    <mergeCell ref="B30:C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Loans (Details) - Schedule of short-term loans - USD ($)</t>
        </is>
      </c>
      <c r="B1" s="2" t="inlineStr">
        <is>
          <t>Dec. 31, 2021</t>
        </is>
      </c>
      <c r="C1" s="2" t="inlineStr">
        <is>
          <t>Dec. 31, 2020</t>
        </is>
      </c>
    </row>
    <row r="2">
      <c r="A2" s="3" t="inlineStr">
        <is>
          <t>Short-Term Debt [Line Items]</t>
        </is>
      </c>
    </row>
    <row r="3">
      <c r="A3" s="4" t="inlineStr">
        <is>
          <t>Bank loans total</t>
        </is>
      </c>
      <c r="B3" s="6" t="n">
        <v>410324</v>
      </c>
      <c r="C3" s="6" t="n">
        <v>592115</v>
      </c>
    </row>
    <row r="4">
      <c r="A4" s="4" t="inlineStr">
        <is>
          <t>Bank credit [Member]</t>
        </is>
      </c>
    </row>
    <row r="5">
      <c r="A5" s="3" t="inlineStr">
        <is>
          <t>Short-Term Debt [Line Items]</t>
        </is>
      </c>
    </row>
    <row r="6">
      <c r="A6" s="4" t="inlineStr">
        <is>
          <t>Interest rate</t>
        </is>
      </c>
      <c r="B6" s="4" t="inlineStr">
        <is>
          <t>5.05%</t>
        </is>
      </c>
    </row>
    <row r="7">
      <c r="A7" s="4" t="inlineStr">
        <is>
          <t>Current maturities of long-term loans</t>
        </is>
      </c>
      <c r="B7" s="6" t="n">
        <v>49655</v>
      </c>
      <c r="C7" s="5" t="n">
        <v>442854</v>
      </c>
    </row>
    <row r="8">
      <c r="A8" s="4" t="inlineStr">
        <is>
          <t>Current maturities of long-term loans [Member]</t>
        </is>
      </c>
    </row>
    <row r="9">
      <c r="A9" s="3" t="inlineStr">
        <is>
          <t>Short-Term Debt [Line Items]</t>
        </is>
      </c>
    </row>
    <row r="10">
      <c r="A10" s="4" t="inlineStr">
        <is>
          <t>Current maturities of long-term loans</t>
        </is>
      </c>
      <c r="B10" s="6" t="n">
        <v>360669</v>
      </c>
      <c r="C10" s="6" t="n">
        <v>149261</v>
      </c>
    </row>
    <row r="11">
      <c r="A11" s="4" t="inlineStr">
        <is>
          <t>Minimum [Member] | Current maturities of long-term loans [Member]</t>
        </is>
      </c>
    </row>
    <row r="12">
      <c r="A12" s="3" t="inlineStr">
        <is>
          <t>Short-Term Debt [Line Items]</t>
        </is>
      </c>
    </row>
    <row r="13">
      <c r="A13" s="4" t="inlineStr">
        <is>
          <t>Interest rate</t>
        </is>
      </c>
      <c r="B13" s="4" t="inlineStr">
        <is>
          <t>3.10%</t>
        </is>
      </c>
    </row>
    <row r="14">
      <c r="A14" s="4" t="inlineStr">
        <is>
          <t>Maximum [Member] | Current maturities of long-term loans [Member]</t>
        </is>
      </c>
    </row>
    <row r="15">
      <c r="A15" s="3" t="inlineStr">
        <is>
          <t>Short-Term Debt [Line Items]</t>
        </is>
      </c>
    </row>
    <row r="16">
      <c r="A16" s="4" t="inlineStr">
        <is>
          <t>Interest rate</t>
        </is>
      </c>
      <c r="B16" s="4" t="inlineStr">
        <is>
          <t>5.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Dec. 28, 2021</t>
        </is>
      </c>
      <c r="C2" s="2" t="inlineStr">
        <is>
          <t>Dec. 31, 2021</t>
        </is>
      </c>
      <c r="D2" s="2" t="inlineStr">
        <is>
          <t>Mar. 24, 2021</t>
        </is>
      </c>
    </row>
    <row r="3">
      <c r="A3" s="3" t="inlineStr">
        <is>
          <t>Commitments and Contingencies (Details) [Line Items]</t>
        </is>
      </c>
    </row>
    <row r="4">
      <c r="A4" s="4" t="inlineStr">
        <is>
          <t>State-guaranteed loan</t>
        </is>
      </c>
      <c r="C4" s="6" t="n">
        <v>106053</v>
      </c>
    </row>
    <row r="5">
      <c r="A5" s="4" t="inlineStr">
        <is>
          <t>Shareholders granted amount</t>
        </is>
      </c>
      <c r="C5" s="6" t="n">
        <v>1600000</v>
      </c>
    </row>
    <row r="6">
      <c r="A6" s="4" t="inlineStr">
        <is>
          <t>Leases, description</t>
        </is>
      </c>
      <c r="C6" s="4" t="inlineStr">
        <is>
          <t xml:space="preserve">The Company operates from leased facilities
located in Israel, leased for periods expiring in 2027 (including an extension option to 3 years). </t>
        </is>
      </c>
    </row>
    <row r="7">
      <c r="A7" s="4" t="inlineStr">
        <is>
          <t>Total amount of grants received</t>
        </is>
      </c>
      <c r="C7" s="6" t="n">
        <v>285204</v>
      </c>
    </row>
    <row r="8">
      <c r="A8" s="4" t="inlineStr">
        <is>
          <t>Payments for royalities</t>
        </is>
      </c>
      <c r="C8" s="5" t="n">
        <v>7301</v>
      </c>
    </row>
    <row r="9">
      <c r="A9" s="4" t="inlineStr">
        <is>
          <t>Aggregate gross proceeds</t>
        </is>
      </c>
      <c r="D9" s="6" t="n">
        <v>1500000</v>
      </c>
    </row>
    <row r="10">
      <c r="A10" s="4" t="inlineStr">
        <is>
          <t>Minimum [Member]</t>
        </is>
      </c>
    </row>
    <row r="11">
      <c r="A11" s="3" t="inlineStr">
        <is>
          <t>Commitments and Contingencies (Details) [Line Items]</t>
        </is>
      </c>
    </row>
    <row r="12">
      <c r="A12" s="4" t="inlineStr">
        <is>
          <t>Long-term restricted deposits</t>
        </is>
      </c>
      <c r="C12" s="6" t="n">
        <v>37801</v>
      </c>
    </row>
    <row r="13">
      <c r="A13" s="4" t="inlineStr">
        <is>
          <t>Payment to IIA</t>
        </is>
      </c>
      <c r="C13" s="4" t="inlineStr">
        <is>
          <t>3.00%</t>
        </is>
      </c>
    </row>
    <row r="14">
      <c r="A14" s="4" t="inlineStr">
        <is>
          <t>Maximum [Member]</t>
        </is>
      </c>
    </row>
    <row r="15">
      <c r="A15" s="3" t="inlineStr">
        <is>
          <t>Commitments and Contingencies (Details) [Line Items]</t>
        </is>
      </c>
    </row>
    <row r="16">
      <c r="A16" s="4" t="inlineStr">
        <is>
          <t>Long-term restricted deposits</t>
        </is>
      </c>
      <c r="C16" s="6" t="n">
        <v>10540</v>
      </c>
    </row>
    <row r="17">
      <c r="A17" s="4" t="inlineStr">
        <is>
          <t>Payment to IIA</t>
        </is>
      </c>
      <c r="C17" s="4" t="inlineStr">
        <is>
          <t>5.00%</t>
        </is>
      </c>
    </row>
    <row r="18">
      <c r="A18" s="4" t="inlineStr">
        <is>
          <t>IPO [Member]</t>
        </is>
      </c>
    </row>
    <row r="19">
      <c r="A19" s="3" t="inlineStr">
        <is>
          <t>Commitments and Contingencies (Details) [Line Items]</t>
        </is>
      </c>
    </row>
    <row r="20">
      <c r="A20" s="4" t="inlineStr">
        <is>
          <t>Aggregate gross proceeds</t>
        </is>
      </c>
      <c r="B20" s="6" t="n">
        <v>15000000</v>
      </c>
    </row>
    <row r="21">
      <c r="A21" s="4" t="inlineStr">
        <is>
          <t>underwriting discount</t>
        </is>
      </c>
      <c r="B21" s="4" t="inlineStr">
        <is>
          <t>7.00%</t>
        </is>
      </c>
    </row>
    <row r="22">
      <c r="A22" s="4" t="inlineStr">
        <is>
          <t>Non-accountable expense allowance</t>
        </is>
      </c>
      <c r="B22" s="11" t="n">
        <v>0.005</v>
      </c>
    </row>
    <row r="23">
      <c r="A23" s="4" t="inlineStr">
        <is>
          <t>Warrants to purchase ordinary shares, percentage</t>
        </is>
      </c>
      <c r="B23" s="4" t="inlineStr">
        <is>
          <t>5.00%</t>
        </is>
      </c>
    </row>
    <row r="24">
      <c r="A24" s="4" t="inlineStr">
        <is>
          <t>Warrents exercisable, description</t>
        </is>
      </c>
      <c r="B24" s="4" t="inlineStr">
        <is>
          <t>The warrants are exercisable beginning on August 4, 2022, and will expire
on February 4, 2027, at a price per share equal to 125% of the initial public offering price of the Ordinary Shares or other securities
sold in the IPO (see note 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t>
        </is>
      </c>
      <c r="B1" s="2" t="inlineStr">
        <is>
          <t>Dec. 31, 2021USD ($)</t>
        </is>
      </c>
    </row>
    <row r="2">
      <c r="A2" s="3" t="inlineStr">
        <is>
          <t>Schedule of minimum future lease payments [Abstract]</t>
        </is>
      </c>
    </row>
    <row r="3">
      <c r="A3" s="4" t="inlineStr">
        <is>
          <t>2022</t>
        </is>
      </c>
      <c r="B3" s="6" t="n">
        <v>114085</v>
      </c>
    </row>
    <row r="4">
      <c r="A4" s="4" t="inlineStr">
        <is>
          <t>2023</t>
        </is>
      </c>
      <c r="B4" s="5" t="n">
        <v>114085</v>
      </c>
    </row>
    <row r="5">
      <c r="A5" s="4" t="inlineStr">
        <is>
          <t>2024</t>
        </is>
      </c>
      <c r="B5" s="5" t="n">
        <v>99786</v>
      </c>
    </row>
    <row r="6">
      <c r="A6" s="4" t="inlineStr">
        <is>
          <t>2025</t>
        </is>
      </c>
      <c r="B6" s="5" t="n">
        <v>96926</v>
      </c>
    </row>
    <row r="7">
      <c r="A7" s="4" t="inlineStr">
        <is>
          <t>2026</t>
        </is>
      </c>
      <c r="B7" s="5" t="n">
        <v>96926</v>
      </c>
    </row>
    <row r="8">
      <c r="A8" s="4" t="inlineStr">
        <is>
          <t>2027</t>
        </is>
      </c>
      <c r="B8" s="6" t="n">
        <v>807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company’s revenues based on the nature and characteristics - USD ($)</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Total</t>
        </is>
      </c>
      <c r="B4" s="6" t="n">
        <v>2075755</v>
      </c>
      <c r="C4" s="6" t="n">
        <v>987883</v>
      </c>
      <c r="D4" s="6" t="n">
        <v>893034</v>
      </c>
    </row>
    <row r="5">
      <c r="A5" s="4" t="inlineStr">
        <is>
          <t>Sales of Products [Member]</t>
        </is>
      </c>
    </row>
    <row r="6">
      <c r="A6" s="3" t="inlineStr">
        <is>
          <t>Product Information [Line Items]</t>
        </is>
      </c>
    </row>
    <row r="7">
      <c r="A7" s="4" t="inlineStr">
        <is>
          <t>Sales of products</t>
        </is>
      </c>
      <c r="B7" s="5" t="n">
        <v>1719918</v>
      </c>
      <c r="C7" s="5" t="n">
        <v>692288</v>
      </c>
      <c r="D7" s="5" t="n">
        <v>607967</v>
      </c>
    </row>
    <row r="8">
      <c r="A8" s="4" t="inlineStr">
        <is>
          <t>POC and NRE Contracts [Member]</t>
        </is>
      </c>
    </row>
    <row r="9">
      <c r="A9" s="3" t="inlineStr">
        <is>
          <t>Product Information [Line Items]</t>
        </is>
      </c>
    </row>
    <row r="10">
      <c r="A10" s="4" t="inlineStr">
        <is>
          <t>POC and NRE Contracts</t>
        </is>
      </c>
      <c r="B10" s="6" t="n">
        <v>355837</v>
      </c>
      <c r="C10" s="6" t="n">
        <v>295595</v>
      </c>
      <c r="D10" s="6" t="n">
        <v>2850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Details) - Schedule of contract balances - USD ($)</t>
        </is>
      </c>
      <c r="B1" s="2" t="inlineStr">
        <is>
          <t>Dec. 31, 2021</t>
        </is>
      </c>
      <c r="C1" s="2" t="inlineStr">
        <is>
          <t>Dec. 31, 2020</t>
        </is>
      </c>
    </row>
    <row r="2">
      <c r="A2" s="3" t="inlineStr">
        <is>
          <t>Schedule of contract balances [Abstract]</t>
        </is>
      </c>
    </row>
    <row r="3">
      <c r="A3" s="4" t="inlineStr">
        <is>
          <t>Trade receivables</t>
        </is>
      </c>
      <c r="B3" s="6" t="n">
        <v>571482</v>
      </c>
      <c r="C3" s="6" t="n">
        <v>127538</v>
      </c>
    </row>
    <row r="4">
      <c r="A4" s="4" t="inlineStr">
        <is>
          <t>Customer advances</t>
        </is>
      </c>
      <c r="B4" s="4" t="inlineStr">
        <is>
          <t xml:space="preserve"> </t>
        </is>
      </c>
      <c r="C4" s="6" t="n">
        <v>76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Schedule of the changes in contract liabilities - USD ($)</t>
        </is>
      </c>
      <c r="B1" s="2" t="inlineStr">
        <is>
          <t>12 Months Ended</t>
        </is>
      </c>
    </row>
    <row r="2">
      <c r="B2" s="2" t="inlineStr">
        <is>
          <t>Dec. 31, 2021</t>
        </is>
      </c>
      <c r="C2" s="2" t="inlineStr">
        <is>
          <t>Dec. 31, 2020</t>
        </is>
      </c>
    </row>
    <row r="3">
      <c r="A3" s="3" t="inlineStr">
        <is>
          <t>Schedule of the changes in contract liabilities [Abstract]</t>
        </is>
      </c>
    </row>
    <row r="4">
      <c r="A4" s="4" t="inlineStr">
        <is>
          <t>Balance of beginning</t>
        </is>
      </c>
      <c r="B4" s="6" t="n">
        <v>76296</v>
      </c>
      <c r="C4" s="6" t="n">
        <v>188238</v>
      </c>
    </row>
    <row r="5">
      <c r="A5" s="4" t="inlineStr">
        <is>
          <t>Increases due to issuance of new contracts, excluding amounts recognized as revenue during the period</t>
        </is>
      </c>
      <c r="B5" s="4" t="inlineStr">
        <is>
          <t xml:space="preserve"> </t>
        </is>
      </c>
      <c r="C5" s="5" t="n">
        <v>76296</v>
      </c>
    </row>
    <row r="6">
      <c r="A6" s="4" t="inlineStr">
        <is>
          <t>Revenue recognized that was included in the contract liability balance at the beginning of the period</t>
        </is>
      </c>
      <c r="B6" s="5" t="n">
        <v>-76296</v>
      </c>
      <c r="C6" s="5" t="n">
        <v>-188238</v>
      </c>
    </row>
    <row r="7">
      <c r="A7" s="4" t="inlineStr">
        <is>
          <t>Balance of ending</t>
        </is>
      </c>
      <c r="B7" s="4" t="inlineStr">
        <is>
          <t xml:space="preserve"> </t>
        </is>
      </c>
      <c r="C7" s="6" t="n">
        <v>762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80" customWidth="1" min="2" max="2"/>
    <col width="24" customWidth="1" min="3" max="3"/>
    <col width="27" customWidth="1" min="4" max="4"/>
    <col width="37" customWidth="1" min="5" max="5"/>
    <col width="20" customWidth="1" min="6" max="6"/>
    <col width="21" customWidth="1" min="7" max="7"/>
  </cols>
  <sheetData>
    <row r="1">
      <c r="A1" s="1" t="inlineStr">
        <is>
          <t>Equity (Details)</t>
        </is>
      </c>
      <c r="B1" s="2" t="inlineStr">
        <is>
          <t>1 Months Ended</t>
        </is>
      </c>
      <c r="E1" s="2" t="inlineStr">
        <is>
          <t>12 Months Ended</t>
        </is>
      </c>
    </row>
    <row r="2">
      <c r="B2" s="2" t="inlineStr">
        <is>
          <t>Aug. 25, 2021</t>
        </is>
      </c>
      <c r="C2" s="2" t="inlineStr">
        <is>
          <t>Mar. 31, 2021$ / shares</t>
        </is>
      </c>
      <c r="D2" s="2" t="inlineStr">
        <is>
          <t>Mar. 24, 2021USD ($)shares</t>
        </is>
      </c>
      <c r="E2" s="2" t="inlineStr">
        <is>
          <t>Dec. 31, 2021USD ($)$ / sharesshares</t>
        </is>
      </c>
      <c r="F2" s="2" t="inlineStr">
        <is>
          <t>Dec. 31, 2020shares</t>
        </is>
      </c>
      <c r="G2" s="2" t="inlineStr">
        <is>
          <t>Dec. 28, 2021USD ($)</t>
        </is>
      </c>
    </row>
    <row r="3">
      <c r="A3" s="3" t="inlineStr">
        <is>
          <t>Equity (Details) [Line Items]</t>
        </is>
      </c>
    </row>
    <row r="4">
      <c r="A4" s="4" t="inlineStr">
        <is>
          <t>Ordinary shares values</t>
        </is>
      </c>
      <c r="E4" s="5" t="n">
        <v>3085000</v>
      </c>
      <c r="F4" s="5" t="n">
        <v>3085000</v>
      </c>
    </row>
    <row r="5">
      <c r="A5" s="4" t="inlineStr">
        <is>
          <t>Aggregate of preferred shares</t>
        </is>
      </c>
      <c r="D5" s="5" t="n">
        <v>489812</v>
      </c>
    </row>
    <row r="6">
      <c r="A6" s="4" t="inlineStr">
        <is>
          <t>Aggregate gross proceeds (in Dollars) | $</t>
        </is>
      </c>
      <c r="D6" s="6" t="n">
        <v>1500000</v>
      </c>
    </row>
    <row r="7">
      <c r="A7" s="4" t="inlineStr">
        <is>
          <t>Purchase up preferred shares (in Dollars) | $</t>
        </is>
      </c>
      <c r="D7" s="6" t="n">
        <v>500000</v>
      </c>
    </row>
    <row r="8">
      <c r="A8" s="4" t="inlineStr">
        <is>
          <t>Warrant received</t>
        </is>
      </c>
      <c r="C8" s="5" t="n">
        <v>1</v>
      </c>
    </row>
    <row r="9">
      <c r="A9" s="4" t="inlineStr">
        <is>
          <t>Purchase of ordinary share</t>
        </is>
      </c>
      <c r="C9" s="5" t="n">
        <v>1</v>
      </c>
    </row>
    <row r="10">
      <c r="A10" s="4" t="inlineStr">
        <is>
          <t>Exercise price per share (in Dollars per share) | $ / shares</t>
        </is>
      </c>
      <c r="C10" s="12" t="n">
        <v>6.1248</v>
      </c>
    </row>
    <row r="11">
      <c r="A11" s="4" t="inlineStr">
        <is>
          <t>Allocated warrants (in Dollars) | $</t>
        </is>
      </c>
      <c r="E11" s="6" t="n">
        <v>274294</v>
      </c>
    </row>
    <row r="12">
      <c r="A12" s="4" t="inlineStr">
        <is>
          <t>Percentage of gross proceeds</t>
        </is>
      </c>
      <c r="C12" s="4" t="inlineStr">
        <is>
          <t>5.00%</t>
        </is>
      </c>
    </row>
    <row r="13">
      <c r="A13" s="4" t="inlineStr">
        <is>
          <t>Purchase of warrants</t>
        </is>
      </c>
      <c r="E13" s="5" t="n">
        <v>24491</v>
      </c>
    </row>
    <row r="14">
      <c r="A14" s="4" t="inlineStr">
        <is>
          <t>Consideration amount (in Dollars) | $</t>
        </is>
      </c>
      <c r="E14" s="6" t="n">
        <v>75000</v>
      </c>
    </row>
    <row r="15">
      <c r="A15" s="4" t="inlineStr">
        <is>
          <t>Warrants issuance cost (in Dollars) | $</t>
        </is>
      </c>
      <c r="E15" s="6" t="n">
        <v>28194</v>
      </c>
    </row>
    <row r="16">
      <c r="A16" s="4" t="inlineStr">
        <is>
          <t>Description of stock spilt</t>
        </is>
      </c>
      <c r="B16" s="4" t="inlineStr">
        <is>
          <t>D.On August 25, 2021, the Company’s general meeting of shareholders approved a reverse stock split of the Ordinary Shares and
the Preferred Shares, at a ratio of 4:1 (four-to-one), so that holders of Ordinary Shares and Preferred Shares will receive one Ordinary
Share and one Preferred Share, respectively, for every four Ordinary Shares and Preferred Shares held as of such date rounded to the nearest
number (with 0.5 share rounded up), and to adopt an amendment to the Company’s Articles of Association to effectuate such reverse
stock split.</t>
        </is>
      </c>
    </row>
    <row r="17">
      <c r="A17" s="4" t="inlineStr">
        <is>
          <t>IPO [Member]</t>
        </is>
      </c>
    </row>
    <row r="18">
      <c r="A18" s="3" t="inlineStr">
        <is>
          <t>Equity (Details) [Line Items]</t>
        </is>
      </c>
    </row>
    <row r="19">
      <c r="A19" s="4" t="inlineStr">
        <is>
          <t>Aggregate of preferred shares</t>
        </is>
      </c>
      <c r="D19" s="5" t="n">
        <v>489812</v>
      </c>
    </row>
    <row r="20">
      <c r="A20" s="4" t="inlineStr">
        <is>
          <t>Aggregate gross proceeds (in Dollars) | $</t>
        </is>
      </c>
      <c r="G20" s="6" t="n">
        <v>15000000</v>
      </c>
    </row>
    <row r="21">
      <c r="A21" s="4" t="inlineStr">
        <is>
          <t>Exercise price per share (in Dollars per share) | $ / shares</t>
        </is>
      </c>
      <c r="C21" s="12" t="n">
        <v>7.9888</v>
      </c>
    </row>
    <row r="22">
      <c r="A22" s="4" t="inlineStr">
        <is>
          <t>Private Placement [Member]</t>
        </is>
      </c>
    </row>
    <row r="23">
      <c r="A23" s="3" t="inlineStr">
        <is>
          <t>Equity (Details) [Line Items]</t>
        </is>
      </c>
    </row>
    <row r="24">
      <c r="A24" s="4" t="inlineStr">
        <is>
          <t>Exercise price per share (in Dollars per share) | $ / shares</t>
        </is>
      </c>
      <c r="E24" s="7" t="n">
        <v>3.06</v>
      </c>
    </row>
    <row r="25">
      <c r="A25" s="4" t="inlineStr">
        <is>
          <t>Share capital [Member]</t>
        </is>
      </c>
    </row>
    <row r="26">
      <c r="A26" s="3" t="inlineStr">
        <is>
          <t>Equity (Details) [Line Items]</t>
        </is>
      </c>
    </row>
    <row r="27">
      <c r="A27" s="4" t="inlineStr">
        <is>
          <t>Ordinary shares values</t>
        </is>
      </c>
      <c r="E27" s="5" t="n">
        <v>3085000</v>
      </c>
    </row>
    <row r="28">
      <c r="A28" s="4" t="inlineStr">
        <is>
          <t>Aggregate of ordinary shares</t>
        </is>
      </c>
      <c r="F28" s="5" t="n">
        <v>3084691</v>
      </c>
    </row>
    <row r="29">
      <c r="A29" s="4" t="inlineStr">
        <is>
          <t>Due to shareholders</t>
        </is>
      </c>
      <c r="F29" s="5" t="n">
        <v>1079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Warrants (Details) - USD ($)</t>
        </is>
      </c>
      <c r="B1" s="2" t="inlineStr">
        <is>
          <t>1 Months Ended</t>
        </is>
      </c>
      <c r="C1" s="2" t="inlineStr">
        <is>
          <t>12 Months Ended</t>
        </is>
      </c>
    </row>
    <row r="2">
      <c r="B2" s="2" t="inlineStr">
        <is>
          <t>Mar. 24, 2021</t>
        </is>
      </c>
      <c r="C2" s="2" t="inlineStr">
        <is>
          <t>Dec. 31, 2021</t>
        </is>
      </c>
    </row>
    <row r="3">
      <c r="A3" s="3" t="inlineStr">
        <is>
          <t>Warrants (Details) [Line Items]</t>
        </is>
      </c>
    </row>
    <row r="4">
      <c r="A4" s="4" t="inlineStr">
        <is>
          <t>Private Placement amount</t>
        </is>
      </c>
      <c r="B4" s="4" t="inlineStr">
        <is>
          <t>$274,294</t>
        </is>
      </c>
    </row>
    <row r="5">
      <c r="A5" s="4" t="inlineStr">
        <is>
          <t>Fair value of the warrants</t>
        </is>
      </c>
      <c r="C5" s="6" t="n">
        <v>77551</v>
      </c>
    </row>
    <row r="6">
      <c r="A6" s="4" t="inlineStr">
        <is>
          <t>Warrant [Member]</t>
        </is>
      </c>
    </row>
    <row r="7">
      <c r="A7" s="3" t="inlineStr">
        <is>
          <t>Warrants (Details) [Line Items]</t>
        </is>
      </c>
    </row>
    <row r="8">
      <c r="A8" s="4" t="inlineStr">
        <is>
          <t>Fair value of the warrants</t>
        </is>
      </c>
      <c r="C8" s="6" t="n">
        <v>3518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Warrants (Details) - Schedule of black–scholes option price model - $ / shares</t>
        </is>
      </c>
      <c r="B1" s="2" t="inlineStr">
        <is>
          <t>12 Months Ended</t>
        </is>
      </c>
    </row>
    <row r="2">
      <c r="B2" s="2" t="inlineStr">
        <is>
          <t>Dec. 31, 2021</t>
        </is>
      </c>
      <c r="C2" s="2" t="inlineStr">
        <is>
          <t>Mar. 24, 2021</t>
        </is>
      </c>
    </row>
    <row r="3">
      <c r="A3" s="4" t="inlineStr">
        <is>
          <t>Merger and Acquisition (“M&amp;A”) Scenario [Member]</t>
        </is>
      </c>
    </row>
    <row r="4">
      <c r="A4" s="3" t="inlineStr">
        <is>
          <t>Fair Value Measurement Inputs and Valuation Techniques [Line Items]</t>
        </is>
      </c>
    </row>
    <row r="5">
      <c r="A5" s="4" t="inlineStr">
        <is>
          <t>Expected volatility (%)</t>
        </is>
      </c>
      <c r="B5" s="4" t="inlineStr">
        <is>
          <t>54.96%</t>
        </is>
      </c>
      <c r="C5" s="4" t="inlineStr">
        <is>
          <t>63.20%</t>
        </is>
      </c>
    </row>
    <row r="6">
      <c r="A6" s="4" t="inlineStr">
        <is>
          <t>Risk-free interest rate (%)</t>
        </is>
      </c>
      <c r="B6" s="4" t="inlineStr">
        <is>
          <t>0.66%</t>
        </is>
      </c>
      <c r="C6" s="4" t="inlineStr">
        <is>
          <t>0.24%</t>
        </is>
      </c>
    </row>
    <row r="7">
      <c r="A7" s="4" t="inlineStr">
        <is>
          <t>Expected Life (years)</t>
        </is>
      </c>
      <c r="B7" s="4" t="inlineStr">
        <is>
          <t>1 year 9 months 14 days</t>
        </is>
      </c>
      <c r="C7" s="4" t="inlineStr">
        <is>
          <t>2 years 6 months</t>
        </is>
      </c>
    </row>
    <row r="8">
      <c r="A8" s="4" t="inlineStr">
        <is>
          <t>Value per share</t>
        </is>
      </c>
      <c r="B8" s="7" t="n">
        <v>0.17</v>
      </c>
      <c r="C8" s="7" t="n">
        <v>0.45</v>
      </c>
    </row>
    <row r="9">
      <c r="A9" s="4" t="inlineStr">
        <is>
          <t>Exercise price (U.S. dollars per share)</t>
        </is>
      </c>
      <c r="B9" s="12" t="n">
        <v>7.9888</v>
      </c>
      <c r="C9" s="12" t="n">
        <v>6.1248</v>
      </c>
    </row>
    <row r="10">
      <c r="A10" s="4" t="inlineStr">
        <is>
          <t>IPO Scenario [Member]</t>
        </is>
      </c>
    </row>
    <row r="11">
      <c r="A11" s="3" t="inlineStr">
        <is>
          <t>Fair Value Measurement Inputs and Valuation Techniques [Line Items]</t>
        </is>
      </c>
    </row>
    <row r="12">
      <c r="A12" s="4" t="inlineStr">
        <is>
          <t>Expected volatility (%)</t>
        </is>
      </c>
      <c r="B12" s="4" t="inlineStr">
        <is>
          <t>56.21%</t>
        </is>
      </c>
      <c r="C12" s="4" t="inlineStr">
        <is>
          <t>55.81%</t>
        </is>
      </c>
    </row>
    <row r="13">
      <c r="A13" s="4" t="inlineStr">
        <is>
          <t>Risk-free interest rate (%)</t>
        </is>
      </c>
      <c r="B13" s="4" t="inlineStr">
        <is>
          <t>1.26%</t>
        </is>
      </c>
      <c r="C13" s="4" t="inlineStr">
        <is>
          <t>0.81%</t>
        </is>
      </c>
    </row>
    <row r="14">
      <c r="A14" s="4" t="inlineStr">
        <is>
          <t>Expected Life (years)</t>
        </is>
      </c>
      <c r="B14" s="4" t="inlineStr">
        <is>
          <t>4 years 3 months 14 days</t>
        </is>
      </c>
      <c r="C14" s="4" t="inlineStr">
        <is>
          <t>5 years</t>
        </is>
      </c>
    </row>
    <row r="15">
      <c r="A15" s="4" t="inlineStr">
        <is>
          <t>Value per share</t>
        </is>
      </c>
      <c r="B15" s="7" t="n">
        <v>0.85</v>
      </c>
      <c r="C15" s="7" t="n">
        <v>1.32</v>
      </c>
    </row>
    <row r="16">
      <c r="A16" s="4" t="inlineStr">
        <is>
          <t>Exercise price (U.S. dollars per share)</t>
        </is>
      </c>
      <c r="B16" s="12" t="n">
        <v>6.1248</v>
      </c>
      <c r="C16" s="12" t="n">
        <v>7.98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rom operations</t>
        </is>
      </c>
      <c r="B4" s="6" t="n">
        <v>-824224</v>
      </c>
      <c r="C4" s="6" t="n">
        <v>-640343</v>
      </c>
      <c r="D4" s="6" t="n">
        <v>-548244</v>
      </c>
    </row>
    <row r="5">
      <c r="A5" s="3" t="inlineStr">
        <is>
          <t>Adjustments required to reconcile net loss to net cash used in operating activities:</t>
        </is>
      </c>
    </row>
    <row r="6">
      <c r="A6" s="4" t="inlineStr">
        <is>
          <t>Depreciation</t>
        </is>
      </c>
      <c r="B6" s="5" t="n">
        <v>5056</v>
      </c>
      <c r="C6" s="5" t="n">
        <v>3525</v>
      </c>
      <c r="D6" s="5" t="n">
        <v>3730</v>
      </c>
    </row>
    <row r="7">
      <c r="A7" s="4" t="inlineStr">
        <is>
          <t>Revaluation of warrants</t>
        </is>
      </c>
      <c r="B7" s="5" t="n">
        <v>77551</v>
      </c>
      <c r="C7" s="4" t="inlineStr">
        <is>
          <t xml:space="preserve"> </t>
        </is>
      </c>
      <c r="D7" s="4" t="inlineStr">
        <is>
          <t xml:space="preserve"> </t>
        </is>
      </c>
    </row>
    <row r="8">
      <c r="A8" s="4" t="inlineStr">
        <is>
          <t>Exchange differences</t>
        </is>
      </c>
      <c r="B8" s="5" t="n">
        <v>-39731</v>
      </c>
      <c r="C8" s="5" t="n">
        <v>47055</v>
      </c>
      <c r="D8" s="5" t="n">
        <v>40899</v>
      </c>
    </row>
    <row r="9">
      <c r="A9" s="4" t="inlineStr">
        <is>
          <t>Interest on shareholders’ loan</t>
        </is>
      </c>
      <c r="B9" s="4" t="inlineStr">
        <is>
          <t xml:space="preserve"> </t>
        </is>
      </c>
      <c r="C9" s="5" t="n">
        <v>1700</v>
      </c>
      <c r="D9" s="4" t="inlineStr">
        <is>
          <t xml:space="preserve"> </t>
        </is>
      </c>
    </row>
    <row r="10">
      <c r="A10" s="3" t="inlineStr">
        <is>
          <t>Changes in operating assets and liabilities:</t>
        </is>
      </c>
    </row>
    <row r="11">
      <c r="A11" s="4" t="inlineStr">
        <is>
          <t>Increase in accrued severance pay</t>
        </is>
      </c>
      <c r="B11" s="5" t="n">
        <v>55052</v>
      </c>
      <c r="C11" s="5" t="n">
        <v>41179</v>
      </c>
      <c r="D11" s="5" t="n">
        <v>34894</v>
      </c>
    </row>
    <row r="12">
      <c r="A12" s="4" t="inlineStr">
        <is>
          <t>Decrease (Increase) in trade receivables, net</t>
        </is>
      </c>
      <c r="B12" s="5" t="n">
        <v>-443944</v>
      </c>
      <c r="C12" s="5" t="n">
        <v>108319</v>
      </c>
      <c r="D12" s="5" t="n">
        <v>-87312</v>
      </c>
    </row>
    <row r="13">
      <c r="A13" s="4" t="inlineStr">
        <is>
          <t>Decrease (Increase) in other receivables and prepaid expenses</t>
        </is>
      </c>
      <c r="B13" s="5" t="n">
        <v>-95</v>
      </c>
      <c r="C13" s="5" t="n">
        <v>4632</v>
      </c>
      <c r="D13" s="5" t="n">
        <v>654</v>
      </c>
    </row>
    <row r="14">
      <c r="A14" s="4" t="inlineStr">
        <is>
          <t>Decrease (Increase) in inventories</t>
        </is>
      </c>
      <c r="B14" s="5" t="n">
        <v>-140417</v>
      </c>
      <c r="C14" s="5" t="n">
        <v>102711</v>
      </c>
      <c r="D14" s="5" t="n">
        <v>-13019</v>
      </c>
    </row>
    <row r="15">
      <c r="A15" s="4" t="inlineStr">
        <is>
          <t>Increase (Decrease) in trade payables</t>
        </is>
      </c>
      <c r="B15" s="5" t="n">
        <v>213859</v>
      </c>
      <c r="C15" s="5" t="n">
        <v>-61368</v>
      </c>
      <c r="D15" s="5" t="n">
        <v>-188664</v>
      </c>
    </row>
    <row r="16">
      <c r="A16" s="4" t="inlineStr">
        <is>
          <t>Increase (Decrease) in other current liabilities</t>
        </is>
      </c>
      <c r="B16" s="5" t="n">
        <v>221891</v>
      </c>
      <c r="C16" s="5" t="n">
        <v>-25900</v>
      </c>
      <c r="D16" s="5" t="n">
        <v>203119</v>
      </c>
    </row>
    <row r="17">
      <c r="A17" s="4" t="inlineStr">
        <is>
          <t>Net cash used in operating activities</t>
        </is>
      </c>
      <c r="B17" s="5" t="n">
        <v>-875002</v>
      </c>
      <c r="C17" s="5" t="n">
        <v>-418490</v>
      </c>
      <c r="D17" s="5" t="n">
        <v>-553943</v>
      </c>
    </row>
    <row r="18">
      <c r="A18" s="3" t="inlineStr">
        <is>
          <t>Cash flows from investing activities</t>
        </is>
      </c>
    </row>
    <row r="19">
      <c r="A19" s="4" t="inlineStr">
        <is>
          <t>Investment in severance funds</t>
        </is>
      </c>
      <c r="B19" s="5" t="n">
        <v>-21457</v>
      </c>
      <c r="C19" s="5" t="n">
        <v>-27502</v>
      </c>
      <c r="D19" s="5" t="n">
        <v>-25000</v>
      </c>
    </row>
    <row r="20">
      <c r="A20" s="4" t="inlineStr">
        <is>
          <t>Purchase of equipment</t>
        </is>
      </c>
      <c r="B20" s="5" t="n">
        <v>-7967</v>
      </c>
      <c r="C20" s="5" t="n">
        <v>-6041</v>
      </c>
      <c r="D20" s="5" t="n">
        <v>-2607</v>
      </c>
    </row>
    <row r="21">
      <c r="A21" s="4" t="inlineStr">
        <is>
          <t>Net cash used in investing activities</t>
        </is>
      </c>
      <c r="B21" s="5" t="n">
        <v>-29424</v>
      </c>
      <c r="C21" s="5" t="n">
        <v>-33543</v>
      </c>
      <c r="D21" s="5" t="n">
        <v>-27607</v>
      </c>
    </row>
    <row r="22">
      <c r="A22" s="3" t="inlineStr">
        <is>
          <t>Cash flows from financing activities</t>
        </is>
      </c>
    </row>
    <row r="23">
      <c r="A23" s="4" t="inlineStr">
        <is>
          <t>Decrease in short-term bank credit, net</t>
        </is>
      </c>
      <c r="B23" s="5" t="n">
        <v>-56638</v>
      </c>
      <c r="C23" s="5" t="n">
        <v>353138</v>
      </c>
      <c r="D23" s="5" t="n">
        <v>-73415</v>
      </c>
    </row>
    <row r="24">
      <c r="A24" s="4" t="inlineStr">
        <is>
          <t>Loans received from shareholders</t>
        </is>
      </c>
      <c r="B24" s="5" t="n">
        <v>199547</v>
      </c>
      <c r="C24" s="5" t="n">
        <v>250853</v>
      </c>
      <c r="D24" s="5" t="n">
        <v>591975</v>
      </c>
    </row>
    <row r="25">
      <c r="A25" s="4" t="inlineStr">
        <is>
          <t>Issuance of shares and warrants (note 11)</t>
        </is>
      </c>
      <c r="B25" s="5" t="n">
        <v>1500000</v>
      </c>
      <c r="C25" s="4" t="inlineStr">
        <is>
          <t xml:space="preserve"> </t>
        </is>
      </c>
      <c r="D25" s="4" t="inlineStr">
        <is>
          <t xml:space="preserve"> </t>
        </is>
      </c>
    </row>
    <row r="26">
      <c r="A26" s="4" t="inlineStr">
        <is>
          <t>Payment of issuance costs</t>
        </is>
      </c>
      <c r="B26" s="5" t="n">
        <v>-179913</v>
      </c>
      <c r="C26" s="4" t="inlineStr">
        <is>
          <t xml:space="preserve"> </t>
        </is>
      </c>
      <c r="D26" s="4" t="inlineStr">
        <is>
          <t xml:space="preserve"> </t>
        </is>
      </c>
    </row>
    <row r="27">
      <c r="A27" s="4" t="inlineStr">
        <is>
          <t>Long-term bank loans received</t>
        </is>
      </c>
      <c r="B27" s="5" t="n">
        <v>183038</v>
      </c>
      <c r="C27" s="4" t="inlineStr">
        <is>
          <t xml:space="preserve"> </t>
        </is>
      </c>
      <c r="D27" s="5" t="n">
        <v>45397</v>
      </c>
    </row>
    <row r="28">
      <c r="A28" s="4" t="inlineStr">
        <is>
          <t>Long-term bank loans paid</t>
        </is>
      </c>
      <c r="B28" s="5" t="n">
        <v>-125247</v>
      </c>
      <c r="C28" s="5" t="n">
        <v>-148631</v>
      </c>
      <c r="D28" s="4" t="inlineStr">
        <is>
          <t xml:space="preserve"> </t>
        </is>
      </c>
    </row>
    <row r="29">
      <c r="A29" s="4" t="inlineStr">
        <is>
          <t>Deferred issuance costs</t>
        </is>
      </c>
      <c r="B29" s="5" t="n">
        <v>-621607</v>
      </c>
      <c r="C29" s="4" t="inlineStr">
        <is>
          <t xml:space="preserve"> </t>
        </is>
      </c>
      <c r="D29" s="4" t="inlineStr">
        <is>
          <t xml:space="preserve"> </t>
        </is>
      </c>
    </row>
    <row r="30">
      <c r="A30" s="4" t="inlineStr">
        <is>
          <t>Net cash provided by financing activities</t>
        </is>
      </c>
      <c r="B30" s="5" t="n">
        <v>899180</v>
      </c>
      <c r="C30" s="5" t="n">
        <v>455360</v>
      </c>
      <c r="D30" s="5" t="n">
        <v>563957</v>
      </c>
    </row>
    <row r="31">
      <c r="A31" s="4" t="inlineStr">
        <is>
          <t>Increase (Decrease) in cash, cash equivalents and restricted cash</t>
        </is>
      </c>
      <c r="B31" s="5" t="n">
        <v>-5245</v>
      </c>
      <c r="C31" s="5" t="n">
        <v>3327</v>
      </c>
      <c r="D31" s="5" t="n">
        <v>-17593</v>
      </c>
    </row>
    <row r="32">
      <c r="A32" s="4" t="inlineStr">
        <is>
          <t>Cash, cash equivalents and restricted deposits - beginning of the year</t>
        </is>
      </c>
      <c r="B32" s="5" t="n">
        <v>54371</v>
      </c>
      <c r="C32" s="5" t="n">
        <v>51044</v>
      </c>
      <c r="D32" s="5" t="n">
        <v>68637</v>
      </c>
    </row>
    <row r="33">
      <c r="A33" s="4" t="inlineStr">
        <is>
          <t>Cash, cash equivalents and restricted deposits at the end of the year</t>
        </is>
      </c>
      <c r="B33" s="5" t="n">
        <v>49126</v>
      </c>
      <c r="C33" s="5" t="n">
        <v>54371</v>
      </c>
      <c r="D33" s="5" t="n">
        <v>51044</v>
      </c>
    </row>
    <row r="34">
      <c r="A34" s="3" t="inlineStr">
        <is>
          <t>Supplemental disclosures of non-cash flow information</t>
        </is>
      </c>
    </row>
    <row r="35">
      <c r="A35" s="4" t="inlineStr">
        <is>
          <t>Conversion of Long-term liabilities to shareholders to ordinary shares</t>
        </is>
      </c>
      <c r="B35" s="4" t="inlineStr">
        <is>
          <t xml:space="preserve"> </t>
        </is>
      </c>
      <c r="C35" s="5" t="n">
        <v>1078808</v>
      </c>
      <c r="D35" s="4" t="inlineStr">
        <is>
          <t xml:space="preserve"> </t>
        </is>
      </c>
    </row>
    <row r="36">
      <c r="A36" s="4" t="inlineStr">
        <is>
          <t>Non-cash deferred issuance cost</t>
        </is>
      </c>
      <c r="B36" s="6" t="n">
        <v>249564</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Share Base Compensations (Details) - USD ($)</t>
        </is>
      </c>
      <c r="B1" s="2" t="inlineStr">
        <is>
          <t>Jul. 15, 2021</t>
        </is>
      </c>
      <c r="C1" s="2" t="inlineStr">
        <is>
          <t>Jul. 06, 2021</t>
        </is>
      </c>
      <c r="D1" s="2" t="inlineStr">
        <is>
          <t>Jul. 01, 2021</t>
        </is>
      </c>
      <c r="E1" s="2" t="inlineStr">
        <is>
          <t>Jun. 27, 2021</t>
        </is>
      </c>
      <c r="F1" s="2" t="inlineStr">
        <is>
          <t>Apr. 21, 2021</t>
        </is>
      </c>
      <c r="G1" s="2" t="inlineStr">
        <is>
          <t>Dec. 31, 2021</t>
        </is>
      </c>
    </row>
    <row r="2">
      <c r="A2" s="3" t="inlineStr">
        <is>
          <t>Share Base Compensations (Details) [Line Items]</t>
        </is>
      </c>
    </row>
    <row r="3">
      <c r="A3" s="4" t="inlineStr">
        <is>
          <t>Ordinary shares</t>
        </is>
      </c>
      <c r="F3" s="13" t="n">
        <v>90204.5</v>
      </c>
    </row>
    <row r="4">
      <c r="A4" s="4" t="inlineStr">
        <is>
          <t>Exercise price</t>
        </is>
      </c>
      <c r="F4" s="12" t="n">
        <v>0.0004</v>
      </c>
    </row>
    <row r="5">
      <c r="A5" s="4" t="inlineStr">
        <is>
          <t>Advisor warrants</t>
        </is>
      </c>
      <c r="F5" s="4" t="inlineStr">
        <is>
          <t>3.00%</t>
        </is>
      </c>
    </row>
    <row r="6">
      <c r="A6" s="4" t="inlineStr">
        <is>
          <t>Exercisable period</t>
        </is>
      </c>
      <c r="F6" s="4" t="inlineStr">
        <is>
          <t>5 years</t>
        </is>
      </c>
    </row>
    <row r="7">
      <c r="A7" s="4" t="inlineStr">
        <is>
          <t>Gross proceeds</t>
        </is>
      </c>
      <c r="G7" s="4" t="inlineStr">
        <is>
          <t>5.00%</t>
        </is>
      </c>
    </row>
    <row r="8">
      <c r="A8" s="4" t="inlineStr">
        <is>
          <t>Issuance cost</t>
        </is>
      </c>
      <c r="G8" s="6" t="n">
        <v>75000</v>
      </c>
    </row>
    <row r="9">
      <c r="A9" s="4" t="inlineStr">
        <is>
          <t>Share based compensation description</t>
        </is>
      </c>
      <c r="B9" s="4" t="inlineStr">
        <is>
          <t>the Company entered into an agreement with Ms. Naama Falach Avrahamy to serve as a director
of the Company effective as of the effective date of the registration statement for the IPO.  Pursuant to such agreement, Ms. Falach
Avrahamy will be granted options to purchase up to 2,500 Ordinary Shares under the SOP, exercisable within 5 years from the date of grant,
and subject to a vesting schedule of 6.25% at the end of each three month period of continuous services.</t>
        </is>
      </c>
      <c r="C9" s="4" t="inlineStr">
        <is>
          <t>the Company entered into an agreement with Mr. Amitay Weiss to serve as a director of
the Company effective as of the effective date of the registration statement for the IPO.  Pursuant to such agreement Mr. Weiss will
be granted options to purchase up to 10,000 Ordinary Shares, under the SOP, exercisable within 5 years from the date of grant, and subject
to a vesting schedule of 6.25% at the end of each three month period of continuous services.</t>
        </is>
      </c>
      <c r="D9" s="4" t="inlineStr">
        <is>
          <t>the Company entered into an agreement with Mr. Joseph Weiss to serve as Chairman of the
Board of Directors.  Subject to applicable law and unless for a ‘justifiable cause’ (as defined in the agreement with Mr. Weiss),
engagement of Mr. Weiss by the Company shall be as of July 1, 2021 and initially until December 31, 2022.  As of January 1, 2023,
the engagement may be terminable by giving at least three months prior notice. Pursuant to such agreement Mr. Weiss will be granted options
to purchase up to 71,496 Ordinary Shares under Company’s 2021 Share Option Plan (“SOP”), exercisable within 5 years
from the date of grant, and subject to a vesting schedule of 8.33% at the end of each three month period of continuous services. All options
will be subject to a lockup of 12 months from the date of listing of the Ordinary Shares on Nasdaq and will have an exercise price equal
to the closing price of the Ordinary Shares on Nasdaq on the date of grant, see Note 15C.</t>
        </is>
      </c>
      <c r="E9" s="4" t="inlineStr">
        <is>
          <t>the Company’s board of directors approved a cash bonus pool in an aggregate amount of $0.3 million to be distributed
to the Company’s employees and service providers, other than the Company’s Chief Executive Officer, in such amounts and at
such times as may be determined in the sole discretion of the Chief Executive Officer, upon successful completion of the contemplated
IPO. The Company’s board of directors also approved the issuance of options to purchase an aggregate of 285,422 Ordinary Shares,
to be granted under the Company’s 2021 Share Option Plan (the “SOP”) to certain employees, directors and consultants,
upon the successful completion of the contemplated IPO. Out of the total amount 201,427 were approved on June 27, 2021 and 83,995 were
approved during July 2021. The option awards will be exercisable for a period of five years from their date of issuance, will have an
exercise price equal to the IPO price and will vest 50% on the second-year anniversary following the initial listing of the Ordinary Shares
on The Nasdaq Capital Market and 6.25% every three months thereafter, see Note 18C.</t>
        </is>
      </c>
    </row>
    <row r="10">
      <c r="A10" s="4" t="inlineStr">
        <is>
          <t>IPO [Member]</t>
        </is>
      </c>
    </row>
    <row r="11">
      <c r="A11" s="3" t="inlineStr">
        <is>
          <t>Share Base Compensations (Details) [Line Items]</t>
        </is>
      </c>
    </row>
    <row r="12">
      <c r="A12" s="4" t="inlineStr">
        <is>
          <t>Advisor warrants</t>
        </is>
      </c>
      <c r="F12" s="4" t="inlineStr">
        <is>
          <t>2.00%</t>
        </is>
      </c>
    </row>
    <row r="13">
      <c r="A13" s="4" t="inlineStr">
        <is>
          <t>Exercisable period</t>
        </is>
      </c>
      <c r="F13"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Standard tax rate</t>
        </is>
      </c>
      <c r="B4" s="4" t="inlineStr">
        <is>
          <t>23.00%</t>
        </is>
      </c>
    </row>
    <row r="5">
      <c r="A5" s="4" t="inlineStr">
        <is>
          <t>Operating loss carry-forwards</t>
        </is>
      </c>
      <c r="B5" s="14" t="n">
        <v>2.9</v>
      </c>
      <c r="C5"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Details) - Schedule of deferred income tax assets - USD ($)</t>
        </is>
      </c>
      <c r="B1" s="2" t="inlineStr">
        <is>
          <t>Dec. 31, 2021</t>
        </is>
      </c>
      <c r="C1" s="2" t="inlineStr">
        <is>
          <t>Dec. 31, 2020</t>
        </is>
      </c>
      <c r="D1" s="2" t="inlineStr">
        <is>
          <t>Dec. 31, 2019</t>
        </is>
      </c>
    </row>
    <row r="2">
      <c r="A2" s="3" t="inlineStr">
        <is>
          <t>Schedule of deferred income tax assets [Abstract]</t>
        </is>
      </c>
    </row>
    <row r="3">
      <c r="A3" s="4" t="inlineStr">
        <is>
          <t>Net Operating Loss Carry forward</t>
        </is>
      </c>
      <c r="B3" s="6" t="n">
        <v>675604</v>
      </c>
      <c r="C3" s="6" t="n">
        <v>402572</v>
      </c>
    </row>
    <row r="4">
      <c r="A4" s="4" t="inlineStr">
        <is>
          <t>Research and development expenses</t>
        </is>
      </c>
      <c r="B4" s="5" t="n">
        <v>181964</v>
      </c>
      <c r="C4" s="5" t="n">
        <v>191225</v>
      </c>
    </row>
    <row r="5">
      <c r="A5" s="4" t="inlineStr">
        <is>
          <t>Provision for warranty</t>
        </is>
      </c>
      <c r="B5" s="5" t="n">
        <v>4774</v>
      </c>
      <c r="C5" s="5" t="n">
        <v>2429</v>
      </c>
    </row>
    <row r="6">
      <c r="A6" s="4" t="inlineStr">
        <is>
          <t>Provision for vacation and convalescence</t>
        </is>
      </c>
      <c r="B6" s="5" t="n">
        <v>20575</v>
      </c>
      <c r="C6" s="5" t="n">
        <v>16708</v>
      </c>
    </row>
    <row r="7">
      <c r="A7" s="4" t="inlineStr">
        <is>
          <t>Provision for Severance</t>
        </is>
      </c>
      <c r="B7" s="5" t="n">
        <v>31254</v>
      </c>
      <c r="C7" s="5" t="n">
        <v>23528</v>
      </c>
    </row>
    <row r="8">
      <c r="A8" s="4" t="inlineStr">
        <is>
          <t>Less - valuation allowance</t>
        </is>
      </c>
      <c r="B8" s="5" t="n">
        <v>-914171</v>
      </c>
      <c r="C8" s="5" t="n">
        <v>-636462</v>
      </c>
      <c r="D8" s="6" t="n">
        <v>-581216</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changes in the total valuation allowance - USD ($)</t>
        </is>
      </c>
      <c r="B1" s="2" t="inlineStr">
        <is>
          <t>12 Months Ended</t>
        </is>
      </c>
    </row>
    <row r="2">
      <c r="B2" s="2" t="inlineStr">
        <is>
          <t>Dec. 31, 2021</t>
        </is>
      </c>
      <c r="C2" s="2" t="inlineStr">
        <is>
          <t>Dec. 31, 2020</t>
        </is>
      </c>
    </row>
    <row r="3">
      <c r="A3" s="3" t="inlineStr">
        <is>
          <t>Schedule of the changes in the total valuation allowance [Abstract]</t>
        </is>
      </c>
    </row>
    <row r="4">
      <c r="A4" s="4" t="inlineStr">
        <is>
          <t>Balance at beginning</t>
        </is>
      </c>
      <c r="B4" s="6" t="n">
        <v>636462</v>
      </c>
      <c r="C4" s="6" t="n">
        <v>581216</v>
      </c>
    </row>
    <row r="5">
      <c r="A5" s="4" t="inlineStr">
        <is>
          <t>Additions during the year</t>
        </is>
      </c>
      <c r="B5" s="5" t="n">
        <v>277709</v>
      </c>
      <c r="C5" s="5" t="n">
        <v>55246</v>
      </c>
    </row>
    <row r="6">
      <c r="A6" s="4" t="inlineStr">
        <is>
          <t>Balance at ending</t>
        </is>
      </c>
      <c r="B6" s="6" t="n">
        <v>914171</v>
      </c>
      <c r="C6" s="6" t="n">
        <v>6364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s (Details) - Schedule of revenues by geographical areas from external customers - USD ($)</t>
        </is>
      </c>
      <c r="B1" s="2" t="inlineStr">
        <is>
          <t>12 Months Ended</t>
        </is>
      </c>
    </row>
    <row r="2">
      <c r="B2" s="2" t="inlineStr">
        <is>
          <t>Dec. 31, 2021</t>
        </is>
      </c>
      <c r="C2" s="2" t="inlineStr">
        <is>
          <t>Dec. 31, 2020</t>
        </is>
      </c>
      <c r="D2" s="2" t="inlineStr">
        <is>
          <t>Dec. 31, 2019</t>
        </is>
      </c>
    </row>
    <row r="3">
      <c r="A3" s="3" t="inlineStr">
        <is>
          <t>Revenues by geographical areas from external customers</t>
        </is>
      </c>
    </row>
    <row r="4">
      <c r="A4" s="4" t="inlineStr">
        <is>
          <t>Total</t>
        </is>
      </c>
      <c r="B4" s="6" t="n">
        <v>2075755</v>
      </c>
      <c r="C4" s="6" t="n">
        <v>987883</v>
      </c>
      <c r="D4" s="6" t="n">
        <v>893034</v>
      </c>
    </row>
    <row r="5">
      <c r="A5" s="4" t="inlineStr">
        <is>
          <t>Israel [Member]</t>
        </is>
      </c>
    </row>
    <row r="6">
      <c r="A6" s="3" t="inlineStr">
        <is>
          <t>Revenues by geographical areas from external customers</t>
        </is>
      </c>
    </row>
    <row r="7">
      <c r="A7" s="4" t="inlineStr">
        <is>
          <t>Total</t>
        </is>
      </c>
      <c r="B7" s="5" t="n">
        <v>1600642</v>
      </c>
      <c r="C7" s="5" t="n">
        <v>573121</v>
      </c>
      <c r="D7" s="5" t="n">
        <v>650146</v>
      </c>
    </row>
    <row r="8">
      <c r="A8" s="4" t="inlineStr">
        <is>
          <t>United Kingdom [Member]</t>
        </is>
      </c>
    </row>
    <row r="9">
      <c r="A9" s="3" t="inlineStr">
        <is>
          <t>Revenues by geographical areas from external customers</t>
        </is>
      </c>
    </row>
    <row r="10">
      <c r="A10" s="4" t="inlineStr">
        <is>
          <t>Total</t>
        </is>
      </c>
      <c r="B10" s="5" t="n">
        <v>274325</v>
      </c>
      <c r="C10" s="5" t="n">
        <v>160073</v>
      </c>
      <c r="D10" s="5" t="n">
        <v>135835</v>
      </c>
    </row>
    <row r="11">
      <c r="A11" s="4" t="inlineStr">
        <is>
          <t>Switzerland [Member]</t>
        </is>
      </c>
    </row>
    <row r="12">
      <c r="A12" s="3" t="inlineStr">
        <is>
          <t>Revenues by geographical areas from external customers</t>
        </is>
      </c>
    </row>
    <row r="13">
      <c r="A13" s="4" t="inlineStr">
        <is>
          <t>Total</t>
        </is>
      </c>
      <c r="B13" s="5" t="n">
        <v>100580</v>
      </c>
      <c r="C13" s="5" t="n">
        <v>143014</v>
      </c>
      <c r="D13" s="4" t="inlineStr">
        <is>
          <t xml:space="preserve"> </t>
        </is>
      </c>
    </row>
    <row r="14">
      <c r="A14" s="4" t="inlineStr">
        <is>
          <t>Rest of the world [Member]</t>
        </is>
      </c>
    </row>
    <row r="15">
      <c r="A15" s="3" t="inlineStr">
        <is>
          <t>Revenues by geographical areas from external customers</t>
        </is>
      </c>
    </row>
    <row r="16">
      <c r="A16" s="4" t="inlineStr">
        <is>
          <t>Total</t>
        </is>
      </c>
      <c r="B16" s="6" t="n">
        <v>100208</v>
      </c>
      <c r="C16" s="6" t="n">
        <v>111675</v>
      </c>
      <c r="D16" s="6" t="n">
        <v>1070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s (Details) - Schedule of major customers</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Major Customers by percentage from total revenues</t>
        </is>
      </c>
    </row>
    <row r="5">
      <c r="A5" s="4" t="inlineStr">
        <is>
          <t>Major customer, percentage</t>
        </is>
      </c>
      <c r="B5" s="4" t="inlineStr">
        <is>
          <t>15.00%</t>
        </is>
      </c>
      <c r="C5" s="4" t="inlineStr">
        <is>
          <t>15.40%</t>
        </is>
      </c>
      <c r="D5" s="4" t="inlineStr">
        <is>
          <t>13.70%</t>
        </is>
      </c>
    </row>
    <row r="6">
      <c r="A6" s="4" t="inlineStr">
        <is>
          <t>Customer B [Member]</t>
        </is>
      </c>
    </row>
    <row r="7">
      <c r="A7" s="3" t="inlineStr">
        <is>
          <t>Major Customers by percentage from total revenues</t>
        </is>
      </c>
    </row>
    <row r="8">
      <c r="A8" s="4" t="inlineStr">
        <is>
          <t>Major customer, percentage</t>
        </is>
      </c>
      <c r="B8" s="4" t="inlineStr">
        <is>
          <t>11.80%</t>
        </is>
      </c>
      <c r="C8" s="4" t="inlineStr">
        <is>
          <t>10.30%</t>
        </is>
      </c>
      <c r="D8" s="4" t="inlineStr">
        <is>
          <t xml:space="preserve"> </t>
        </is>
      </c>
    </row>
    <row r="9">
      <c r="A9" s="4" t="inlineStr">
        <is>
          <t>Customer C [Member]</t>
        </is>
      </c>
    </row>
    <row r="10">
      <c r="A10" s="3" t="inlineStr">
        <is>
          <t>Major Customers by percentage from total revenues</t>
        </is>
      </c>
    </row>
    <row r="11">
      <c r="A11" s="4" t="inlineStr">
        <is>
          <t>Major customer, percentage</t>
        </is>
      </c>
      <c r="B11" s="4" t="inlineStr">
        <is>
          <t>10.50%</t>
        </is>
      </c>
      <c r="C11" s="4" t="inlineStr">
        <is>
          <t xml:space="preserve"> </t>
        </is>
      </c>
      <c r="D11" s="4" t="inlineStr">
        <is>
          <t xml:space="preserve"> </t>
        </is>
      </c>
    </row>
    <row r="12">
      <c r="A12" s="4" t="inlineStr">
        <is>
          <t>Customer D [Member]</t>
        </is>
      </c>
    </row>
    <row r="13">
      <c r="A13" s="3" t="inlineStr">
        <is>
          <t>Major Customers by percentage from total revenues</t>
        </is>
      </c>
    </row>
    <row r="14">
      <c r="A14" s="4" t="inlineStr">
        <is>
          <t>Major customer, percentage</t>
        </is>
      </c>
      <c r="B14" s="4" t="inlineStr">
        <is>
          <t>8.40%</t>
        </is>
      </c>
      <c r="C14" s="4" t="inlineStr">
        <is>
          <t xml:space="preserve"> </t>
        </is>
      </c>
      <c r="D14" s="4" t="inlineStr">
        <is>
          <t>11.7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8"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Related party transactions (Details)</t>
        </is>
      </c>
      <c r="B1" s="2" t="inlineStr">
        <is>
          <t>May 09, 2021</t>
        </is>
      </c>
      <c r="C1" s="2" t="inlineStr">
        <is>
          <t>Dec. 31, 2021USD ($)</t>
        </is>
      </c>
      <c r="D1" s="2" t="inlineStr">
        <is>
          <t>Dec. 31, 2020USD ($)</t>
        </is>
      </c>
      <c r="E1" s="2" t="inlineStr">
        <is>
          <t>Dec. 31, 2021ILS (₪)</t>
        </is>
      </c>
      <c r="F1" s="2" t="inlineStr">
        <is>
          <t>Jun. 30, 2021USD ($)</t>
        </is>
      </c>
      <c r="G1" s="2" t="inlineStr">
        <is>
          <t>Jun. 30, 2021ILS (₪)</t>
        </is>
      </c>
    </row>
    <row r="2">
      <c r="A2" s="3" t="inlineStr">
        <is>
          <t>Related Party Transactions [Abstract]</t>
        </is>
      </c>
    </row>
    <row r="3">
      <c r="A3" s="4" t="inlineStr">
        <is>
          <t>Held loans from shareholders</t>
        </is>
      </c>
      <c r="D3" s="6" t="n">
        <v>1088703</v>
      </c>
    </row>
    <row r="4">
      <c r="A4" s="4" t="inlineStr">
        <is>
          <t>Related party transaction description</t>
        </is>
      </c>
      <c r="B4" s="4" t="inlineStr">
        <is>
          <t>the Company entered into a loan facility agreement
(the “Loan Facility Agreement”), effective as of January 1, 2021, with Israel Bar, the Company’s Chief Executive Officer,
director and largest shareholder, and Joseph Gottlieb, another director. Pursuant to the Loan Facility Agreement, the outstanding amount
under the Shareholders Loan (as defined below) to be paid to Mr. Bar in a total amount of NIS approximately 2,460 million (approximately
$0.755 million) and to Mr. Gottlieb, in a total amount of approximately NIS 1,297 million (approximately $0.394 million), bear no interest
and shall be due and payable in 24 equal monthly payments, commencing on the second anniversary following completion of the contemplated
IPO. Pursuant to the Loan Facility Agreement, if an IPO is not completed by December 31, 2021, then the outstanding amount shall be repaid
pursuant to the available free cash of the Company, taking into account expected expenditures in the three months following partial or
full payment, and in any event not prior to December 31, 2022. The Company also agreed to reimburse Mr. Bar and Mr. Gottlieb for any costs
and expenses incurred in connection with the enforcement of the Loan Facility Agreement, if required. The agreement was accounted for
as a modification with no change to the book value of the loan. As of December 31, 2021 the shareholders loans' amount is $1,088,250.
The loans were classified within long term liabilities.</t>
        </is>
      </c>
    </row>
    <row r="5">
      <c r="A5" s="4" t="inlineStr">
        <is>
          <t>Aggregate amount (in New Shekels) | ₪</t>
        </is>
      </c>
      <c r="G5" s="8" t="n">
        <v>400000</v>
      </c>
    </row>
    <row r="6">
      <c r="A6" s="4" t="inlineStr">
        <is>
          <t>Credit line aggregate amount</t>
        </is>
      </c>
      <c r="E6" s="8" t="n">
        <v>154427</v>
      </c>
      <c r="F6" s="6" t="n">
        <v>121501</v>
      </c>
    </row>
    <row r="7">
      <c r="A7" s="4" t="inlineStr">
        <is>
          <t>Short term liabilities</t>
        </is>
      </c>
      <c r="C7" s="6" t="n">
        <v>96320</v>
      </c>
      <c r="D7" s="6" t="n">
        <v>1208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balances and transactions - USD ($)</t>
        </is>
      </c>
      <c r="B1" s="2" t="inlineStr">
        <is>
          <t>12 Months Ended</t>
        </is>
      </c>
    </row>
    <row r="2">
      <c r="B2" s="2" t="inlineStr">
        <is>
          <t>Dec. 31, 2021</t>
        </is>
      </c>
      <c r="C2" s="2" t="inlineStr">
        <is>
          <t>Dec. 31, 2020</t>
        </is>
      </c>
    </row>
    <row r="3">
      <c r="A3" s="3" t="inlineStr">
        <is>
          <t>Balances with related parties -</t>
        </is>
      </c>
    </row>
    <row r="4">
      <c r="A4" s="4" t="inlineStr">
        <is>
          <t>Short-term liabilities due to shareholders</t>
        </is>
      </c>
      <c r="B4" s="6" t="n">
        <v>96320</v>
      </c>
      <c r="C4" s="6" t="n">
        <v>120881</v>
      </c>
    </row>
    <row r="5">
      <c r="A5" s="4" t="inlineStr">
        <is>
          <t>Long-term loans due to shareholders</t>
        </is>
      </c>
      <c r="B5" s="5" t="n">
        <v>1088250</v>
      </c>
      <c r="C5" s="5" t="n">
        <v>1088703</v>
      </c>
    </row>
    <row r="6">
      <c r="A6" s="3" t="inlineStr">
        <is>
          <t>Related parties’ transactions -</t>
        </is>
      </c>
    </row>
    <row r="7">
      <c r="A7" s="4" t="inlineStr">
        <is>
          <t>Interest expenses</t>
        </is>
      </c>
      <c r="B7" s="4" t="inlineStr">
        <is>
          <t xml:space="preserve"> </t>
        </is>
      </c>
      <c r="C7" s="5" t="n">
        <v>1700</v>
      </c>
    </row>
    <row r="8">
      <c r="A8" s="4" t="inlineStr">
        <is>
          <t>Purchases</t>
        </is>
      </c>
      <c r="B8" s="6" t="n">
        <v>1501</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Apr. 03, 2022</t>
        </is>
      </c>
      <c r="C1" s="2" t="inlineStr">
        <is>
          <t>Mar. 13, 2022</t>
        </is>
      </c>
      <c r="D1" s="2" t="inlineStr">
        <is>
          <t>Feb. 28, 2022</t>
        </is>
      </c>
      <c r="E1" s="2" t="inlineStr">
        <is>
          <t>Feb. 04, 2022</t>
        </is>
      </c>
      <c r="F1" s="2" t="inlineStr">
        <is>
          <t>Feb. 02, 2022</t>
        </is>
      </c>
    </row>
    <row r="2">
      <c r="A2" s="4" t="inlineStr">
        <is>
          <t>Subsequent Event [Member]</t>
        </is>
      </c>
    </row>
    <row r="3">
      <c r="A3" s="3" t="inlineStr">
        <is>
          <t>Subsequent events (Details) [Line Items]</t>
        </is>
      </c>
    </row>
    <row r="4">
      <c r="A4" s="4" t="inlineStr">
        <is>
          <t>Shares</t>
        </is>
      </c>
      <c r="D4" s="5" t="n">
        <v>4244088</v>
      </c>
    </row>
    <row r="5">
      <c r="A5" s="4" t="inlineStr">
        <is>
          <t>Warrant shares</t>
        </is>
      </c>
      <c r="D5" s="5" t="n">
        <v>4244088</v>
      </c>
    </row>
    <row r="6">
      <c r="A6" s="4" t="inlineStr">
        <is>
          <t>Net proceeds from IPO (in Dollars)</t>
        </is>
      </c>
      <c r="D6" s="6" t="n">
        <v>15</v>
      </c>
    </row>
    <row r="7">
      <c r="A7" s="4" t="inlineStr">
        <is>
          <t>Ordinary shares</t>
        </is>
      </c>
      <c r="F7" s="5" t="n">
        <v>98750000</v>
      </c>
    </row>
    <row r="8">
      <c r="A8" s="4" t="inlineStr">
        <is>
          <t>Preferred shares</t>
        </is>
      </c>
      <c r="F8" s="5" t="n">
        <v>1250000</v>
      </c>
    </row>
    <row r="9">
      <c r="A9" s="4" t="inlineStr">
        <is>
          <t>Preferred shares issued</t>
        </is>
      </c>
      <c r="F9" s="5" t="n">
        <v>489812</v>
      </c>
    </row>
    <row r="10">
      <c r="A10" s="4" t="inlineStr">
        <is>
          <t>Preferred shares outstanding</t>
        </is>
      </c>
      <c r="F10" s="5" t="n">
        <v>489812</v>
      </c>
    </row>
    <row r="11">
      <c r="A11" s="4" t="inlineStr">
        <is>
          <t>Ordinary shares.</t>
        </is>
      </c>
      <c r="F11" s="5" t="n">
        <v>489812</v>
      </c>
    </row>
    <row r="12">
      <c r="A12" s="4" t="inlineStr">
        <is>
          <t>Warrants to advisors</t>
        </is>
      </c>
      <c r="E12" s="5" t="n">
        <v>545978</v>
      </c>
    </row>
    <row r="13">
      <c r="A13" s="4" t="inlineStr">
        <is>
          <t>Warrants exercisable price (in Dollars per share)</t>
        </is>
      </c>
      <c r="E13" s="14" t="n">
        <v>4.2</v>
      </c>
    </row>
    <row r="14">
      <c r="A14" s="4" t="inlineStr">
        <is>
          <t>Options granted (in Dollars per share)</t>
        </is>
      </c>
      <c r="C14" s="6" t="n">
        <v>253584</v>
      </c>
    </row>
    <row r="15">
      <c r="A15" s="4" t="inlineStr">
        <is>
          <t>Options exercisable price (in Dollars per share)</t>
        </is>
      </c>
      <c r="C15" s="14" t="n">
        <v>4.2</v>
      </c>
    </row>
    <row r="16">
      <c r="A16" s="4" t="inlineStr">
        <is>
          <t>Forecast [Member]</t>
        </is>
      </c>
    </row>
    <row r="17">
      <c r="A17" s="3" t="inlineStr">
        <is>
          <t>Subsequent events (Details) [Line Items]</t>
        </is>
      </c>
    </row>
    <row r="18">
      <c r="A18" s="4" t="inlineStr">
        <is>
          <t>Options granted (in Dollars per share)</t>
        </is>
      </c>
      <c r="B18" s="6" t="n">
        <v>31838</v>
      </c>
    </row>
    <row r="19">
      <c r="A19" s="4" t="inlineStr">
        <is>
          <t>Options exercisable price (in Dollars per share)</t>
        </is>
      </c>
      <c r="B19" s="14" t="n">
        <v>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 General
A. Introduction Maris-Tech Ltd.
(the “Company”) was incorporated in 2008, in Israel. The Company develops, designs and manufactures high-end digital video
and audio products and solutions for the professional as well as the civilian and home security markets, which can be sold off the
shelf or fully customized to meet customers’ requirements. The Company operates
in Israel and sells to customers in other countries, including the United Kingdom and Switzerland.
B. Liquidity and Capital Resources The Company has experienced net
losses and negative cash flows from operations since its inception and has relied on its ability to fund its operations primarily through
proceeds from sales of ordinary shares and warrant of the Company, no par value (the “Ordinary Shares”), loans from banks
and long-term loans from shareholders. Furthermore, on March 24, 2021,
the Company issued 489,812 preferred shares of the Company, no par value (“Preferred Shares”), and warrants to purchase
up to an aggregate of 489,812 Ordinary Shares, to certain investors (the “March 2021 Investors”) in a private placement for
aggregate gross proceeds of $1.5 million. On February 2, 2022, the Company
closed an initial public offering (“IPO”) of 4,244,088 shares and 4,244,088 warrants, in which each warrant to purchase one
ordinary share. Company’s Net proceeds from the IPO was approximately $15 million (see Note 18A). During February 2022, Therefore, based on the receipt
of the proceeds from IPO and management’s projections of the business results for the next twelve months, management concluded that
the Company has sufficient liquidity to satisfy its obligations over the next twelve months. Accordingly, the financial statements have
been prepared on a basis that assumes the Company will continue as a going concern and which contemplates the realization of assets and
satisfaction of liabilities and commitments in the ordinary course of business. In connection with the outbreak of COVID-19, the Company
has taken steps to protect its workforce in Israel. Such steps include work from home where possible, minimizing face-to-face meetings
and utilizing video conference as much as possible, social distancing at facilities and elimination of all international travel. The Company
continues to comply with all local health directives. The Company received during the
year ended December 31, 2021 COVID-19 related government grants in an aggregate amount of $11 thousand to participate in the Company’s
recurring expenses during the pandemic period. Another impact of the COVID-19 pandemic
has been on product delivery, where the lead time to procure component parts is longer and a shortage in supply of component parts has
increased as the duration of the COVID-19 pandemic has continued. As long as the COVID-19 pandemic continues, the lead time to obtain
component parts may be longer than normal and shortage in supply of component parts may continue or worsen. Therefore, the Company maintains
a comprehensive network of world-wide suppliers.
C. Reverse stock split On August 25, 2021,
the General meeting of shareholders approved an amendment to the Articles of Association giving effect to a 4:1 reverse stock split.
The number of authorized shares was affected by the reverse stock split. References made to authorized shares, outstanding shares
and per share amounts in the accompanying financial statements and applicable disclosures have been retroactively adjusted to reflect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General [Abstract]</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U.S. GAAP”). The significant accounting policies
followed in the preparation of the financial statements, applied on a consistent basis, are as follows:
A. Functional Currency Substantially most of the Company’s
revenues are denominated in U.S. dollars. A main portion of purchases of materials, component parts and sales costs are denominated in
U.S. dollars. Therefore, both the functional and reporting currency of the Company is the U.S. dollar. Accordingly, monetary balances denominated
in currencies other than the U.S dollar are converted into U.S dollars in accordance with Statements of the Accounting Standards Codification
(“ASC”) Topic 830, Foreign Currency Matters
B. Estimates and assumption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reported period. Actual results may differ from those estimates. As applicable for these financial statements, the most significant
estimates and assumptions related to revenue recognition, valuation of inventories, and provision for warranty.
C. Cash equivalents Cash equivalents are short-term highly
liquid investments and debt instruments that are readily convertible to cash with original maturities of three months or less from the
date of purchase.
D. Bank deposits Bank deposits with original maturities
of more than three months, or specific deposits that are intended to be held as bank deposits for more than three months, and which will
mature within one year, are classified as short-term investments.
E. Trade receivables Trade receivables are recorded at the
invoiced amount and do not bear interest. The financial statements include an allowance for doubtful accounts for which collection of
the receivable is not probable and as of December 31, 2021 the allowance was negligible.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F. Inventories Inventories are stated at the lower
of cost or net realizable value. Cost is determined by calculating raw materials, work in process and finished products on a weighted
average cost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Reserves for potentially excess and obsolete
inventory are made based on management’s analysis of inventory levels, future sales forecasts. Once established, the original cost
of our inventory less the related inventory reserve represents the new cost basis of such products.
G. Property, plant and equipment, net Property, plant and equipment are stated
at cost less accumulated depreciation. Depreciation is calculated using the straight-line method over the estimated useful lives of the
assets as follows:
Years
Computers, software and manufacturing equipment 3-7
Office furniture and equipment 17
H. Revenue recognition The Company generates revenues from
sales of products manufactured based on the Company’s technology. The Company develops, design and manufactures both standard and
customizable high-end digital Video &amp; Audio products. The Company’s products include proprietary software (firmware) embedded
into the tangible products and is not sold separately. The Company only sells its product to end customer with no right of return. The Company applies ASC Topic 606, Revenue from
Contracts with Customers In accordance with ASC 606, the entit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ing the contract with a customer: The Company accounts for a contract with a customer when it
has approval and commitment from both parties, the rights of the parties and payment terms are identified and agreed upon,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Identifying the performance obligations
in the contract: The Company’s sales transactions include a single performance
obligation which is the delivery of the product to the customer. The Company is not obligated and does not provide the customer with an
updated version of the products’ embedded software following the initial transaction. Therefore, the Company’s transactions
do not include any performance obligation relating to potential upgrades or updates for the software or product. In certain cases, the Company customizes its products based
on its customers’ requirements (Proof of Concept — POC transactions). In addition, commencing 2021, the Company
also enters into several transactions in which it develops a specialized product, based on the Costumer’s requirements (NRE transactions).
In these transactions, the Company has determined that the development or the customization and the delivery of these products are not
distinct within the context of the contract, since the nature of the Company’s promise is to transfer a combined output to which
each of these components is an input. Therefore, these transactions include a single performance obligation which is the customized product. Determining the transaction price: Revenue is measured based on the consideration specified in
the contract with a customer, and excludes any sales incentives and amounts collected on behalf of third parties (such as sales tax).
The Company’s transaction does not include a significant financing component as all amounts are due within few months from
transfer of Control. Recognize revenue when (or as) the
entity satisfies a performance obligation: The Company recognizes revenue when it satisfies a performance
obligation by transferring control over its product to a customer based on the shipment terms. In most cases, control is transferred at
Company’s premises (Ex-work terms). As for the POC and NRE transactions, the Company analyzed
the criteria in ASC 606 to determine whether control over products sold under POC contracts is transferred over time. Mainly, whether
the Company’s performance does not create an asset with an alternative use to the Company, and if it has an enforceable right to
payment for performance completed to date. In its POC transactions, the Company has an enforceable right to payment for performance completed
through the term of the contract with its customers. However, the customized product has an alternative use for the Company, therefore,
none of the conditions stipulated in ASC 606 are met for recognizing revenue over time. Accordingly, revenue from POC transactions is
recognized at a point in time, upon delivery of the product to the customer. In the NRE transactions the Company determines that the specialized
product does not have an alternative use for the Company and it has an enforceable right to payment for performance completed through
the term of the contract. Therefore, in these transactions, revenue is recognized over time. See also Note 10 for further information
regarding the Company’s revenue transactions
I. Deferred issuance costs The Company capitalizes certain legal,
professional accounting and other third-party fees that are directly associated with the proposed IPO, as deferred costs until such IPO
is consummated. Upon consummation of the IPO, these fees will be recorded in the stockholders’ equity as a reduction of additional
paid-in capital generated as a result of the activity. The deferred issuance costs in the amount of $871,171 which capitalized as of December
31, 2021 in long term assets were charged to equity in the first quarter of 2022 in conjunction with the IPO.
J. Warrant classification When the Company issues freestanding instruments, it first
analyzes the provisions of FASB Accounting Standards Codification Topic 480 distinguishing liabilities from equity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FASB Accounting Standards Codification Topic 815 derivatives and hedging (“ASC 815-10”) in order to
determine whether the instrument is considered indexed to the entity’s own stock, and qualifies for classification within equity.
If the provisions of ASC 815-10 for equity classification are not met, the instrument is classified as a liability, with
subsequent changes in fair value recognized in the statements of operations in each period.
K.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1 and 2020 respectively:
2021 2020
Balance at beginning of the year 9,879 8,930
Cost incurred (5,850 ) -
Expense recognized 16,729 949
Balance at end of year 20,758 9,879
I. Research, development costs and intangible assets Research and development costs, which
consist mainly of labor costs, materials and subcontractor costs, are charged to operations as incurred. According to ASC Topic 350, “ Intangibles
- Goodwill and Other
L. Basic and diluted net loss per share Basic and diluted net loss per Ordinary
Share is computed based on the weighted average number of Ordinary Shares outstanding during each year. Shares issuable, are considered
outstanding Ordinary Shares including the preferred shares and included in the computation of basic net loss per Ordinary Share as of
the date that all necessary conditions have been satisfied. Warrants to purchase Ordinary Shares, including warrants
to purchase Ordinary Shares classified as liability, as mentioned in Note 11, in the amount of 489,812 outstanding as of December 31,
2021, have been excluded from the calculation of the diluted net profit per Ordinary Share due to the fact that all such securities have
an anti-dilutive effect for the reporting period.
M. Fair value of financial instruments The Company’s financial instruments
consist mainly of cash and cash equivalents, short-term interest bearing investments, accounts receivable, restricted deposits for employee
benefits, accounts payable, warrants,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trade payables, short term loans from shareholder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include long-term loans from shareholders that do not bear any interest,
but taking into account the schedule of its maturities and its amount are approximate to their fair value.
N. 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
O. Income taxes The Company accounts for taxes on income
in accordance with ASC Topic 740, Income Taxes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ounts for interest and
penalties as a component of income tax expense.
P.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The Company records the liability as if it
were payable at each balance sheet date on an undiscounted basis. The Company’s liability for those
Israeli employees is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surrender value of
these policies. Severance pay expenses for the years
ended December 31, 2021, 2020 and 2019 amounted to $ 31,356 , $22,247 and $18,074, respectively.
Q. Concentrations of credit or business risk Financial instruments that potentially
subject the Company to concentrations of credit risk consist principally of cash equivalents, bank deposits, trade receivables and trade
payables. Cash equivalents are invested mainly
in NIS and U.S. dollars with major banks in Israel. Management believes that the financial institutions that hold the Company’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See Note 14 for a discussion of the Company’s major customers. The Company acquires certain component
parts for its products from market leading suppliers that are single source manufacturers. In order to mitigate the risk and as a redundant
solution, the Company designs similar products based on component parts from different suppliers.
R.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S.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balance sheets that sum to the total
of the same such amounts presented in the accompanying statements of cash flows:
December 31,
2021 2020
Cash and cash equivalents $ 785 $ 20,524
Restricted deposits 48,341 33,847
Total cash, cash equivalents and restricted deposits presented in the statements of cash flows $ 49,126 $ 54,371
T. Recently issued accounting pronouncements adopted In August 2020, the Financial Accounting
Standards Board (the “FASB”) issued ASU 2020-06 “Debt — Debt with Conversion and Other Options (Subtopic 470-20)
and Derivatives and Hedging — Contracts in Entity’s Own Equity (Subtopic 815 – 40).” (“ASU 2020-06”).
This guidance simplifies the accounting for certain financial instruments with characteristics of liabilities and equity, including convertible
instruments and contracts on an entity’s own equity. The amendments to this guidance are effective for fiscal years beginning on
or after December 15, 2021, and interim periods within those fiscal years. The Company decided to early adopt ASU 2020-06 as of January
1, 2021. The adoption of this standard did not have an impact on the Company’s financial statements.
U. Recently issued accounting pronouncements not yet adopted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February 2016, the FASB issued Accounting Standards Update
leases “ASU 2016-02” regarding FASB Accounting Standards Codification Topic 842 leases “ASC 842”.
The new guidance requires lessees to recognize lease assets and lease liabilities for those leases classified as operating leases under
previous FASB guidance. The guidance will be effective for the Company for fiscal years beginning on or after December 15,
2021, and interim periods in fiscal years beginning on or after December 15, 2022, and requires modified retrospective adoption.
The Company is currently evaluating the effect that ASU 2016-02 will have on its financial statements and related disclosures.
2) In June 2016, the FASB issued ASU No. 2016-13, Financial
Instruments — 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guidance will be effective for fiscal years beginning
on or after January 1, 2023, and interim periods therein. Early adoption is permitted. The Company is currently evaluating the effect
that ASU 2016-13 will hav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12 Months Ended</t>
        </is>
      </c>
    </row>
    <row r="2">
      <c r="B2" s="2" t="inlineStr">
        <is>
          <t>Dec. 31, 2021</t>
        </is>
      </c>
    </row>
    <row r="3">
      <c r="A3" s="3" t="inlineStr">
        <is>
          <t>Restricted Deposits [Abstract]</t>
        </is>
      </c>
    </row>
    <row r="4">
      <c r="A4" s="4" t="inlineStr">
        <is>
          <t>Restricted Deposits</t>
        </is>
      </c>
      <c r="B4" s="4" t="inlineStr">
        <is>
          <t>Note 3 – Restricted
Deposits Balances at December 31, 2021 and 2020 consist of bank
deposits. The bank deposits bore annual interest of 0.3% and 0.9% as of December 31, 2021 and 2020, accordingly. Restricted deposits, as of December 31, 2021, are restricted
due to guarantees made with regards to lease payments for the Company’s office space. See Note 9C for additional information regarding
this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6:02Z</dcterms:created>
  <dcterms:modified xmlns:dcterms="http://purl.org/dc/terms/" xmlns:xsi="http://www.w3.org/2001/XMLSchema-instance" xsi:type="dcterms:W3CDTF">2022-04-28T20:06:02Z</dcterms:modified>
</cp:coreProperties>
</file>